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OTE 1 - NATURE OF OPERATIONS, " sheetId="6" r:id="rId6"/>
    <s:sheet name="NOTE 2 - GOING CONCERN" sheetId="7" r:id="rId7"/>
    <s:sheet name="NOTE 3 - DEBT" sheetId="8" r:id="rId8"/>
    <s:sheet name="NOTE 4 - LINE OF CREDIT" sheetId="9" r:id="rId9"/>
    <s:sheet name="NOTE 5 - NOTES PAYABLE - OTHER " sheetId="10" r:id="rId10"/>
    <s:sheet name="NOTE 6 - COMMITMENTS AND CONTIN" sheetId="11" r:id="rId11"/>
    <s:sheet name="NOTE 7 - RELATED PARTIES" sheetId="12" r:id="rId12"/>
    <s:sheet name="NOTE 8 - STOCKHOLDERS' DEFICIT" sheetId="13" r:id="rId13"/>
    <s:sheet name="NOTE 9 - COMMON STOCK PURCHASE " sheetId="14" r:id="rId14"/>
    <s:sheet name="NOTE 10 - SUBSEQUENT EVENTS" sheetId="15" r:id="rId15"/>
    <s:sheet name="NOTE 1 - NATURE OF OPERATIONS16" sheetId="16" r:id="rId16"/>
    <s:sheet name="NOTE 1 _ NATURE OF OPERATIONS, " sheetId="17" r:id="rId17"/>
    <s:sheet name="NOTE 3 - DEBT (Tables)" sheetId="18" r:id="rId18"/>
    <s:sheet name="NOTE 5 - NOTES PAYABLE - OTHE19" sheetId="19" r:id="rId19"/>
    <s:sheet name="NOTE 8 _ STOCKHOLDERS_ DEFICIT " sheetId="20" r:id="rId20"/>
    <s:sheet name="NOTE 9 _ COMMON STOCK PURCHASE " sheetId="21" r:id="rId21"/>
    <s:sheet name="NOTE 1 - NATURE OF OPERATIONS22" sheetId="22" r:id="rId22"/>
    <s:sheet name="NOTE 2 - GOING CONCERN (Details" sheetId="23" r:id="rId23"/>
    <s:sheet name="NOTE 4 - LINE OF CREDIT (Detail" sheetId="24" r:id="rId24"/>
    <s:sheet name="NOTE 5 - NOTES PAYABLE - OTHE25" sheetId="25" r:id="rId25"/>
    <s:sheet name="NOTE 6 - COMMITMENTS AND CONT26" sheetId="26" r:id="rId26"/>
    <s:sheet name="NOTE 7 - RELATED PARTIES (Detai" sheetId="27" r:id="rId27"/>
    <s:sheet name="NOTE 8 - STOCKHOLDERS' DEFICIT " sheetId="28" r:id="rId28"/>
    <s:sheet name="NOTE 9 - COMMON STOCK PURCHAS29" sheetId="29" r:id="rId29"/>
  </s:sheets>
  <s:definedNames/>
  <s:calcPr calcId="124519" calcMode="auto" fullCalcOnLoad="1"/>
</s:workbook>
</file>

<file path=xl/sharedStrings.xml><?xml version="1.0" encoding="utf-8"?>
<sst xmlns="http://schemas.openxmlformats.org/spreadsheetml/2006/main" uniqueCount="286">
  <si>
    <t>Document and Entity Information - shares</t>
  </si>
  <si>
    <t>9 Months Ended</t>
  </si>
  <si>
    <t>Sep. 30, 2015</t>
  </si>
  <si>
    <t>Nov. 10, 2015</t>
  </si>
  <si>
    <t>Document And Entity Information</t>
  </si>
  <si>
    <t>Entity Registrant Name</t>
  </si>
  <si>
    <t>Duos Technologies Group,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4</t>
  </si>
  <si>
    <t>Current Assets</t>
  </si>
  <si>
    <t>Cash</t>
  </si>
  <si>
    <t>Accounts receivable, net</t>
  </si>
  <si>
    <t>Costs and estimated earnings in excess of billings on uncompleted contracts</t>
  </si>
  <si>
    <t>Prepaid expenses and other current assets</t>
  </si>
  <si>
    <t>Total Current Assets</t>
  </si>
  <si>
    <t>Property and Equipment, net</t>
  </si>
  <si>
    <t>OTHER ASSETS:</t>
  </si>
  <si>
    <t>Patents and trademarks, net</t>
  </si>
  <si>
    <t>Total Other Assets</t>
  </si>
  <si>
    <t>TOTAL ASSETS</t>
  </si>
  <si>
    <t>Current Liabilities</t>
  </si>
  <si>
    <t>Accounts payable</t>
  </si>
  <si>
    <t>Accounts payable - related parties</t>
  </si>
  <si>
    <t>Commercial insurance/office equipment financing</t>
  </si>
  <si>
    <t>Note payable - related parties</t>
  </si>
  <si>
    <t>Note payable - net of discounts</t>
  </si>
  <si>
    <t>Convertible notes payable, net of discounts, including premiums</t>
  </si>
  <si>
    <t>Line of credit</t>
  </si>
  <si>
    <t xml:space="preserve"> </t>
  </si>
  <si>
    <t>Payroll taxes payable</t>
  </si>
  <si>
    <t>Accrued expenses</t>
  </si>
  <si>
    <t>Billings in excess of costs and estimated earnings on uncompleted contracts</t>
  </si>
  <si>
    <t>Deferred revenue</t>
  </si>
  <si>
    <t>Contingent lawsuit payable</t>
  </si>
  <si>
    <t>Total Current Liabilities</t>
  </si>
  <si>
    <t>Total Liabilities</t>
  </si>
  <si>
    <t>Stockholders' Equity (Deficit)</t>
  </si>
  <si>
    <t>Preferred stock $0.001 par value, 10,000,000 authorized, none issued or outstanding</t>
  </si>
  <si>
    <t>Common stock: $0.001 par value; 500,000,000 shares authorized 63,318,512 and 57,738,209 shares issued and issuable, and outstanding at September 30, 2015 and December 31, 2014,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4</t>
  </si>
  <si>
    <t>Revenue</t>
  </si>
  <si>
    <t>Project revenue</t>
  </si>
  <si>
    <t>Maintenance and technical support</t>
  </si>
  <si>
    <t>IT asset management services</t>
  </si>
  <si>
    <t>Total Revenue</t>
  </si>
  <si>
    <t>Cost of Goods Sold</t>
  </si>
  <si>
    <t>Project</t>
  </si>
  <si>
    <t>Total Cost of Revenue</t>
  </si>
  <si>
    <t>Gross Profit</t>
  </si>
  <si>
    <t>Operating Expenses</t>
  </si>
  <si>
    <t>Selling and marketing expenses</t>
  </si>
  <si>
    <t>Salaries, wages and contract labor</t>
  </si>
  <si>
    <t>Research and development</t>
  </si>
  <si>
    <t>Professional Fees</t>
  </si>
  <si>
    <t>General and administrative expenses</t>
  </si>
  <si>
    <t>Impairment loss</t>
  </si>
  <si>
    <t>Total Operating Expenses</t>
  </si>
  <si>
    <t>Income (Loss) from Operations</t>
  </si>
  <si>
    <t>Interest expense</t>
  </si>
  <si>
    <t>Gain on settlement of accounts payable</t>
  </si>
  <si>
    <t>Other income, net</t>
  </si>
  <si>
    <t>Total Other Income (Expense)</t>
  </si>
  <si>
    <t>Loss before income taxes</t>
  </si>
  <si>
    <t>Franchise tax</t>
  </si>
  <si>
    <t>Net Loss</t>
  </si>
  <si>
    <t>Preferred stock dividends</t>
  </si>
  <si>
    <t>Net loss applicable to common stock</t>
  </si>
  <si>
    <t>NET LOSS APPLICABLE TO COMMON STOCK PER COMMON SHARE:</t>
  </si>
  <si>
    <t>Basic</t>
  </si>
  <si>
    <t>Diluted</t>
  </si>
  <si>
    <t>WEIGHTED AVERAGE COMMON SHARES OUTSTANDING:</t>
  </si>
  <si>
    <t>Condensed Statements of Cash Flows (Unaudited) - USD ($)</t>
  </si>
  <si>
    <t>Cash Flows from Operating Activities</t>
  </si>
  <si>
    <t>Adjustments to reconcile net loss to net cash used in operating activities:</t>
  </si>
  <si>
    <t>Depreciation and amortization</t>
  </si>
  <si>
    <t>Stock and warrants issued for services</t>
  </si>
  <si>
    <t>Loss on settlement of debt</t>
  </si>
  <si>
    <t>Amortization of prepaid consulting fees</t>
  </si>
  <si>
    <t>Changes in operating assets and liabilities</t>
  </si>
  <si>
    <t>Accounts receivable</t>
  </si>
  <si>
    <t>Costs and estimated earnings on projects</t>
  </si>
  <si>
    <t>Put premium</t>
  </si>
  <si>
    <t>Accounts payable-related party</t>
  </si>
  <si>
    <t>Billings in excess of costs and earnings on uncompleted contracts</t>
  </si>
  <si>
    <t>Net Cash Used in Operating Activities</t>
  </si>
  <si>
    <t>Cash Flows from Investing Activities</t>
  </si>
  <si>
    <t>Cash acquired in acquisition</t>
  </si>
  <si>
    <t>Purchase of patents/trademarks</t>
  </si>
  <si>
    <t>Purchase of fixed assets</t>
  </si>
  <si>
    <t>Net Cash Used In Investing Activities</t>
  </si>
  <si>
    <t>Cash Flows from Financing Activities</t>
  </si>
  <si>
    <t>Bank overdraft proceeds</t>
  </si>
  <si>
    <t>Proceeds from bank line of credit</t>
  </si>
  <si>
    <t>Proceeds from related party notes</t>
  </si>
  <si>
    <t>Proceeds from borrowings under convertible notes and other debt</t>
  </si>
  <si>
    <t>Proceeds of insurance and equipment financing</t>
  </si>
  <si>
    <t>Net Cash Provided by Financing Activities</t>
  </si>
  <si>
    <t>Net increase (decrease) in cash</t>
  </si>
  <si>
    <t>Cash, beginning of period</t>
  </si>
  <si>
    <t>Cash, end of period</t>
  </si>
  <si>
    <t>Supplemental Disclosure of Cash Flow Information:</t>
  </si>
  <si>
    <t>Interest paid</t>
  </si>
  <si>
    <t>Taxes paid</t>
  </si>
  <si>
    <t>Supplemental Non-Cash Investing and Financing Activities:</t>
  </si>
  <si>
    <t>Common stock issued to settle notes payable and accrued interest</t>
  </si>
  <si>
    <t>Common stock issued to settle accounts payable</t>
  </si>
  <si>
    <t>Common stock issued for accrued salary</t>
  </si>
  <si>
    <t>Reclassification of put premium liability on convertible notes to paid-in capital</t>
  </si>
  <si>
    <t>Increase in debt discount and paid-in capital for warrants issued with debt</t>
  </si>
  <si>
    <t>Liabilities assumed in share exchange</t>
  </si>
  <si>
    <t>Less: assets acquired in share exchange</t>
  </si>
  <si>
    <t>Net liabilities assumed</t>
  </si>
  <si>
    <t>Fair value of shares exchanged</t>
  </si>
  <si>
    <t>Increase in intangible assets</t>
  </si>
  <si>
    <t>NOTE 1 - NATURE OF OPERATIONS, BASIS OF PRESENTATION AND SUMMARY OF SIGNIFCANT ACCTG POLICIES</t>
  </si>
  <si>
    <t>Organization, Consolidation and Presentation of Financial Statements [Abstract]</t>
  </si>
  <si>
    <t>NOTE 1  NATURE OF OPERATIONS,
BASIS OF PRESENTATION AND SUMMARY OF SIGNIFICANT ACCOUNTING POLICIES Nature of Operations Duos Technologies Group, Inc. (formerly
k/a Information Systems Associates, Inc (ISA), through its primary operating subsidiary Duos Technologies,
Inc. (duostech or the Company)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t i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ISA, which became effective as of April 1,
2015. The merger was followed by the change of name to Duos Technologies Group, Inc., a symbol change from IOSA to DUOT and
up-listing from OTC Pink to OTC QB. ISAs original business of IT
Asset Management (ITAM) services for large data centers is now operated as a division of the Company that continues its sales
efforts through large strategic partners. The Company developed a methodology for the efficient data collection of assets contained
within large data centers and was awarded a patent in 2010 for specific methods to collect and audit data. 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September 30, 2015 are not indicative
of the results that may be expected for the year ending December 31, 2015 or for any other future period. These unaudited condensed
consolidated financial statements and the unaudited notes thereto should be read in conjunction with the audited financial statements
and notes thereto of Duos Technologies, Inc. for the years ended December 31, 2014 and 2013 included in our Current Report on Form
8-K/A filed with the Securities and Exchange Commission (the SEC) on June 17, 2015 (our 8-K/A). Principles of Consolidation The unaudited condensed consolidated
financial statements include the accounts of the Company and its wholly-owned subsidiaries, Duos Technologies, Inc., and TrueVue
360, Inc. All significant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financial statements include the allowance on accounts receivable, valuation of deferred tax assets, estimates of percentage
completion on projects and related revenues, valuation of intangible assets and goodwill, valuation of
stock-based compensation,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The Company maintains its cash
in bank and financial institution deposits that at times may exceed federally insured limits. The Company has not experienced any
losses in such accounts through September 30, 2015. There were no amounts on deposit in excess of federally insured limits at September
30, 2015. Significant Customers and Concentration
of Credit Risk The Company, by policy, routinely
assesses the financial strength of its customers. As a result, the Company believes that its accounts receivable credit risk exposure
is limited and has not experienced any write-downs in its accounts receivable balances through September 30, 2015. A significant
portion of revenues is derived from certain customer relationships. The following is a summary of customers that each represents
greater than 10% of total revenues for the nine months ended September 30, 2015 and 2014, and total accounts receivable at September
30, 2015 and December 31, 2014, respectively:
2015 2014
Revenue Accounts Receivable Revenue Accounts Receivable
Customer A 22 % Customer A 27% Customer A 47% Customer A 46%
Customer B 21 % Customer B 26% Customer B 28% Customer B 24%
Customer C 20 % Customer C 15 % Customer C 15%
Customer D 14 %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Earnings (Loss) Per Share Basic earnings per share (EPS)
are computed by dividing net loss by the weighted average number of common shares outstanding.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At September 30, 2015, outstanding warrants
to purchase an aggregate of 614,681 shares of common stock and 2,260,085 Segment Information The Company operates in one reportable
segment. Recent Issued Accounting Standards Financial Accounting Standards
Board, Accounting Standard Updates which are not effective until after December 31, 2015 are not expected to have a significant
effect on the Companys consolidated financial position or results of operations. In August 2014, the Financial
Accounting Standards Board (FASB) issued Accounting Standards Update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 On May 8, 2015, the FASB issued
ASU 2015-08, Business Combinations (Topic 805) Pushdown Accounting In April 2015, the Financial Accounting
Standards Board issued Accounting Standards Update No. 2015-03, "Simplifying the Presentation of Debt Issuance Costs,"</t>
  </si>
  <si>
    <t>NOTE 2 - GOING CONCERN</t>
  </si>
  <si>
    <t>Note 2 - Going Concern</t>
  </si>
  <si>
    <t>NOTE 2  GOING CONCERN As
reflected in the accompanying unaudited consolidated financial statements, the Company had a net loss of $3,014,069 including
an impairment loss of $1,578,816 and other non-cash charges to earnings related to the reverse merger with Information Systems
Associates for the nine months ended September 30, 2015. During the same period, cash used in operations was $2,003,239. The working
capital deficit, stockholders deficit and accumulated deficit as of September 30, 2015 was $5,142,859, $5,017,981 and $21,639,295,
respectively. These matters raise substantial doubt about the Companys ability to continue as a going concern. The ability of the Company to
continue as a going concern is dependent on the Companys ability to further implement its business plan, raise capital and
become profitable. Our management embarked on a business growth strategy in 2014 to engage with private companies in or related
to our market space with the intention of a merger or acquisition. In April 2015, the Company completed a previously announced
reverse triangular merger whereby duostech became a wholly owned subsidiary of the Company. The two companies are now integrated
and continue to operate in their respective markets. In addition, a complete and detailed plan of operations has been developed
which contemplates seeking to raise capital and focus on growing revenue and profits from existing operations. On June 30, 2015,
the Company retained a broker dealer to assist it in its capital raising efforts on a best efforts basis. At the
present time, there are no commitments for any amounts. The Company has also shed expenses from existing operations as a result
of the merger. Management believes that the actions
presently being taken provide the opportunity for the Company not only to continue as a going concern but also grow substantially
and thus achieve profitability in the near future. Ultimately however, the continuation of the Company as a going concern is dependent
upon the ability of the Company to execute the plan described above, generate sufficient revenue and to attain profitable operations.
These unaudited, consolidated financial statements do not include any adjustments related to the recoverability and classification
of recorded asset amounts and classification of liabilities that might be necessary should the Company be unable to continue as
a going concern.</t>
  </si>
  <si>
    <t>NOTE 3 - DEBT</t>
  </si>
  <si>
    <t>Debt Disclosure [Abstract]</t>
  </si>
  <si>
    <t>NOTE 3  DEBT Notes Payable-Related Parties The Companys notes payable
to related parties classified as current liabilities consist of the following as of September 30, 2015 and December 31, 2014:
September 30, 2015 December 31, 2014
Notes Payable Principal Interest* Principal Interest*
Shareholder $ 65,000 .75 % $ 65,000 .75 %
Related party 15,000 1.5 %  
Related party 28,040   
Related party 36,500 .67 % 10,000 .67 %
Related Party 25,670   
Related Party 10,000 2.5 %  
Shareholder 100,000 1.0 %  
CFO 7,841   
Shareholder 310,000 .50 %  
Total $ 598,051 $ 75,000 * effective interest rate per
month including default penalties On May 28, 2008, a shareholder
who is indirectly invested in the Company with the Chief Executive Officer (CEO) through another entity, loaned the Company the
sum of $65,000 at an annual percentage rate of 9%. There was an accrued interest balance of $41,918 and $37,531 as of September
30, 2015 and December 31, 2014, respectively. The note was repayable on or before September 15, 2008 although no demand for repayment
has been received from the holder. There is no formal written agreement and the terms are documented on a letter from a former
Chief Financial Officer (CFO) of the Company. The terms contain no default clauses and as of the time of this report, no demand
for repayment has been made or expected. The Company intends to either negotiate a conversion to common stock or to repay the
loan when sufficient working capital permits such action. Upon
the consummation of the merger on April 1, 2015, the Company assumed an Original Issue Discount (OID) promissory note with a remaining
principal balance of $15,000 accruing interest at 1.5% per month. On September 30, 2015 there was an outstanding principal balance
of $15,000 and an accrued interest balance of $2,132. The note
is currently due and the note holder has not made any demand for payment at this time. Upon the consummation of the
merger on April 1, 2015, the Company assumed two promissory notes from an entity which had previously extended credit on a revolving
basis for working capital. The total principal balance was $212,693 at the time of the merger and carried total interest and extension
fees of 2.5% per month. On September 30, 2015, the note and accrued interest for a total of $275,660 was exchanged for 1,002,401
common shares. The same lender had extended further credit to the Companys TrueVue360 subsidiary which on September 30,
2015 had a principal balance of $28,040 and accrued interest balance of $9,777 totaling $37,817. The note can be extended each
time for a further 30 days on payment of a 1% extension fee in addition to the 1.5% interest cost which can be accrued. The Company
agreed to convert this note to an 18-month term loan with 0% interest and monthly payments of $2,100 starting November 1, 2015.
The Company also issued 501,201 5-year warrants with a strike price of $0.28 as consideration for the conversion of the larger
note and the zero interest feature of the extended payment plan. On December 12, 2013, the
wife of the CEO loaned the Company the sum of $10,000 at an annual percentage rate of 8%. On January 29, 2015 and March 3, 2015,
the wife of the CEO loaned the Company an additional $12,000 and $5,000, respectively. On September 30, 2015 an additional $9,500
was loaned to the Company. The total principal due at September 30, 2015 and December 31 2014 was $36,500 and $10,000, respectively.
There was accrued interest balance of $2,326 and $842 as of September 30, 2015 and December 31, 2014, respectively. The note is
repayable on demand of the holder. As of the time of this report, no such demand has been made. Upon the consummation of the
merger on April 1, 2015, the Company assumed a promissory note with a remaining principal balance of $30,378 from the former CEO
of ISA. These amounts are non-interest bearing and are due on demand. The Company pays these loans as sufficient funds become available.
At September 30, 2015, the loan had an outstanding balance of $25,670. Upon the consummation of the
merger on April 1, 2015, the Company assumed an OID promissory note with a remaining principal and accrued interest balance of
$10,593. During the third quarter 2015, interest payments of $1,500 were paid. At September 30, 2015 the principal balance of the
note was $10,000, and an accrued interest balance of $629 at a rate of 2.5% per month including interest and extension fees. On March 10, 2015, the Company
received a $100,000 loan from a related party principal shareholder. The note accrues interest at the rate of 12% per annum and
is repayable on or before December 15, 2015. There was accrued interest balance of $6,690 as of September 30, 2015. (As described
in more detail under Note 10 Subsequent Events, the Company and shareholder have agreed to convert the principal
amount and accrued interest to common stock effective October 28, 2015.) Upon the consummation of the
merger on April 1, 2015, the Company assumed two promissory notes with a total principal balance of $8,783 due to the Companys
CFO. During the second quarter 2015, the CFO loaned the Company an additional $365 and the Company made payments to the CFO during
the same period in the amount of $1,307. These advances do not incur any interest and will be paid by the Company when sufficient
funds are available. At September 30, 2015, the CFO had an outstanding loan balance of $7,841. Upon the consummation of the
merger on April 1, 2015, the Company assumed a promissory note with a principal balance of $857 due to a former Board member. These
advances do not incur any interest and will be paid by the Company when sufficient funds are available. On September 11, 2015 the
note was paid in full. On March 3, 2015, the Vice
President of Accounting of the Company loaned the Company the sum of $1,500 at an annual percentage rate of 8%. There was accrued
interest balance of $9 as of June 30, 2015. The note is repayable on demand of the holder in the event of a significant accounts
receivable payment to the Company. The company repaid the loan in full on April 15, 2015. On April 8, 2015, the
Company received a $310,000 loan from a related party principal shareholder. The note accrues interest at the rate of 6% per
annum and is repayable on or before October 31, 2015. There was accrued interest balance of $8,616 as of September 30, 2015
(As described in more detail under Note 10 Subsequent Events), the Company and shareholder have agreed to replace
the note with a new note in the amount of $320,166, which includes principal and accrued interest through October 31, 2015.
Repayment shall occur in eleven monthly payments of $27,750 plus one final payment of $27,006.63 (including interest of 6%)
beginning on or before December 31, 2015 . Notes Payable-Net of Discounts
September 30, 2015
Notes Payable Principal Interest
Shareholder $ 9,600 
Shareholder-debt discount (954 ) 
Vendor 60,000 
Total $ 68,646 Upon the consummation of the
merger on April 1, 2015, the Company assumed a non-interest bearing OID promissory note with a remaining principal balance of
$33,600 ($26,923 net of OID discounts) pursuant to a 1 year funding which began in August 2014, secured by future receivables
up to $62,400 (which was the original principal balance of the note). The Company is amortizing the original issue discount
over the term of debt. The unamortized discount at September 30, 2015 was $954. The Company is making a monthly payment of
$4,800 and has 2 remaining payments. The principal balance due at September 30, 2015 was $9,600. Upon the consummation of the
merger on April 1, 2015, the Company assumed a promissory note with a principal balance of $50,000. On July 1, 2015, the
principal balance of $50,000 was converted to 150,000 common shares, with an accrued interest balance of $13,750 payable in
the fourth quarter 2015. On August 10, 2015, the Company entered
into an agreement with FacilityTeam of Ontario, Canada to settle a dispute that had arisen concerning payments for software development
services. The Company strongly believed that FacilityTeam did not deliver the products promised and felt that we would prevail
in an upcoming arbitration called for by the contract between the parties. Ultimately, the Company opted to settle the matter for
the cost of the litigation which was estimated be at least $60,000; rather than spend further resources on defending the claim
and pursuing the counterclaim against FacilityTeam. The Company agreed to pay to FacilityTeam $2,500 per month starting October
1, 2015 for 24 months and taking a charge in third quarter of 2015 of the settlement amount of $60,000. Convertible Notes Payable-Net
of Discounts, Including Premiums
September 30, 2015 December 31, 2014
Notes Payable Principal Discount Premium Principal, net of Discount Including Premium Principal Premium Principal, Including Premium
Investor $ 19,108 $  $  $ 19,108 $  $  $ 
Vendor 50,000  50,000 100,000   
Shareholder 125,000  125,000   
Investor Group 115,000  61,923 176,923 1,398,370 26,736 1,425,106
Shareholder 46,975  23,488 70,463   
Shareholder 40,000 (26,587 ) 21,538 34,951   
Shareholder 20,000  10,769 30,769   
Total $ 416,083 $ (26,587 ) $ 167,718 $ 557,214 $ 1,398,370 $ 26,736 $ 1,425,106 Upon
the consummation of the merger on April 1, 2015, the Company assumed a convertible promissory note with a remaining principal
balance of $19,108 due to an Investor and Shareholder of the Company. The $19,108 convertible note is convertible into 5,720 common
shares at $3.34 per share and is non-interest bearing and is currently due, although the note holder has not made any demand for
payment at this time. Upon the consummation of the merger
on April 1, 2015, the Company assumed a convertible promissory note of $50,000 due to a vendor of the Company which included a
premium of $50,000 relating to its treatment as stock settled debt under ASC 480. The $50,000 convertible note accrues interest
at 1% per month and is convertible into the Companys common stock at a 50% discount to the average closing bid prices for
the 5 days immediately prior to the conversion date. The net note balance at September 30, 2015 is $50,000 and $3,246 in accrued
interest. Upon the consummation of the
merger on April 1, 2015, the Company assumed a non-interest bearing OID promissory note due to an unrelated party
stockholder, subject to a forbearance agreement and due July 14, 2015. A 25% penalty is due if the balance is not paid by the
due date. Furthermore, 5% of all factor payments to the Company are to be used to pay down the note. The note is secured by
certain of the Companys intellectual property. Additionally, until the loan is paid, if there is a trigger notice (loan
is due or is called), the factor will pay to the stockholder all factor holdback amounts after collection of the related
accounts receivable, less any factor fees. On September 21, 2015, the shareholder agreed to new terms to convert $81,250 of
the $165,000 outstanding note to 506,421 common shares, and the addition of the 25% penalty as stated above in the amount of
$41,250, with a new note balance of $125,000, 15-month term and 8% interest. At September 30, 2015, the accrued interest was
$2,082. Pursuant to a financing agreement
with one investor group (the holder), dated September 23, 2013, duostech issued a $10,000 debenture in 2015 and
there were $1,398,370 of unsecured convertible debentures outstanding at December 31, 2014. The debentures bear interest at
6% annually and each debenture principal is due in three years from the debenture issuance date. The interest is due monthly
in arrears. The principal balance at March 30, 2015 and December 31, 2014 was $1,408,370 and $1,398,370, respectively. The
Company has been making its monthly interest payments and accordingly, accrued interest was $0 and $7,126 at September 30,
2015 and December 31, 2014. There is no default provision for the non-payment of interest when due. The maturity dates range
from October 27, 2016 through November 30, 2017. The financing agreement states that these debentures will take
highest priority over all other existing debt of the Company in the case of bankruptcy or other liquidation event. If any
debenture is outstanding as of the maturity date then the Company shall pay a 3% premium on the principal in addition to
repayment of the principal and any accrued interest. This 3% premium is being accrued as additional interest expense over the
debentures terms. If the Company merges with a public entity then the holder has the right to (i) convert the remaining
principal of one or more debentures into the combined Companys stock at a 20% discount to the negotiated value of such
stock according to the terms of the merger; or (ii) to call in one or more or even all of the debentures as due and payable
within six (6) months of the call date with regard to each debenture and such obligation of the Company to pay
shall include a 3% premium on the principal balance or (iii) let one or more of the debentures remain in effect according to
the original terms, however, if the Company completes a merger with a public entity the Company has the right to pay-off the
debentures remaining principal balance and with a required 3% premium and any accrued interest. Although these convertible
debentures appear to meet the requirements of stock settled debt under ASC 480 due to the variable conversion fixed rate, no
premium on the debt or related interest expense has been recorded at the debt issuance dates since the conversion option is
contingent on a future event. On March 31, 2015, there was $1,415,546 of convertible debt which included $7,176 accrued
interest that was converted into 2,211,791 shares of common stock as a result of closing of a reverse merger with Information
Systems Associate, Inc. (ISA). The conversion was priced at a 20% discount from the Companys closing price on June 30,
2015 of $0.80 for a net conversion price of $0.64 per share in accordance with the original terms of the
convertible debentures. As a result of this conversion, $37,120 of accrued debt premium relating to the 3% provision noted
above, which is not required to be paid to debenture holders, was reclassified to additional paid-in capital and a $352,093
interest expense was recognized and recorded as a debt premium on March 31, 2015 pursuant to the resolution of the
contingency under ASC 480 and then reclassified to additional paid-in capital. In June 2015, the Company issued three
Convertible Promissory Notes in the aggregate amount of $115,000 to the same investor group for a 2-year term, 8% coupon and
convertible into the Company's common stock at a 35% discount from the 5-trading days average closing price immediately
preceding conversion. On June 10, 2015 the investor made the first investment of $50,000, with subsequent further investments
of $50,000 on June 16, 2015 and $15,000 on June 24, 2015. Based on the fixed conversion ratio, these notes are treated as stock
settled debt under ASC 480 and accordingly, a premium of $61,923 was recorded and charged to interest expense. At September
30, 2015 the accrued interest was $2,711. Upon the consummation of the
merger on April 1, 2015, the Company assumed a promissory with a remaining principal balance of $44,325 bearing interest at
1.5% per month. The note holder gave 30 day notice to the Company on May 1, 2015 for the note to be repaid in full plus any
interest due. On June 30, 2015 an Addendum to Promissory Note was executed and agreed that the payment of $46,975, $44,325
plus accrued interest of $2,650 in connection with the Debt Purchase Agreement represents the total settlement of the Note.
Also, on June 30, 2015 a current shareholder and services provider agreed to assume the new $46,975 note with the existing
terms and conditions and an addendum was signed for the assumption and making the note convertible into the Companys
common stock at a 50% discount to the average price for the previous 5 trading days and the new Note is non-interest bearing.
The addendum was treated as a debt extinguishment. The Company recorded a premium of $23,488 since the note was convertible
at a fixed rate to a fixed monetary amount equal to $70,463 pursuant to ASC 480. On September 30, 2015 the balance on the
note was $70,463 which includes the $23,488 premium and there was accrued interest of $2,131. On June 24, 2015, a current shareholder
agreed to loan to the Company $40,000 evidenced by a two year convertible note with an 8% coupon. The note is convertible into
the Companys common stock at a 35% discount to the average closing price of the previous 5 trading days. The note holder
was also issued 55,944 five year warrants with a $0.40 strike price and cashless exercise feature. The Company recorded a stock
settled debt premium of $21,538 in accordance with ASC 480 and a warrant discount of $30,427 which is being amortized over the
debt term. At September 30, the balance net of discounts and premium was $34,951. At September 30, 2015 the accrued interest
was $869. On July 8, 2015 the Company received
$10,000 and on July 17, 2015 the Company received an additional $10,000 from a shareholder in the form of a $20,000 Convertible
Note. The terms of the note are 2 years, convertible into the Companys stock at a 35% discount from the average of the previous
5 trading days closing prices prior to notice of conversion. The Company will record a note premium in the amount of $10,769
based on this note qualifying as stock settled debt under ASC 480 and a prepaid assets balance of $12,185 $12,185 relating to warrants issued to the shareholder/vendor that will be amortized over 24 months. At September 30, 2015 the balance net of premium was $30,769 and accrued interest was $353.</t>
  </si>
  <si>
    <t>NOTE 4 - LINE OF CREDIT</t>
  </si>
  <si>
    <t>Note 4 - Line Of Credit</t>
  </si>
  <si>
    <t>NOTE 4  LINE OF CREDIT
The Company assumed a line of
credit with Wells Fargo Bank upon merger with ISA on April 1, 2015. The line of credit provided for borrowings up to $40,000.
The balance as of September 30, 2015 was $40,214 including accrued interest. This line of credit has no maturity date. The annual
interest rate is the Prime Rate plus 8%. The former CEO of ISA is the personal guarantor.</t>
  </si>
  <si>
    <t>NOTE 5 - NOTES PAYABLE - OTHER FINANCING AGREEMENTS</t>
  </si>
  <si>
    <t>Debt Instruments [Abstract]</t>
  </si>
  <si>
    <t>NOTE 5 - NOTES PAYABLE - OTHER
FINANCING AGREEMENTS The Companys notes payable
relating to financing agreements classified as current liabilities consist of the following as of September 30, 2015 and December
31, 2014:
September
30, 2015 December
31, 2014
Notes Payable Principal Interest Principal Interest
Third Party - Insurance Note 1 $ 923 9.95 % $ 8,892 9.95 %
Third Party - Insurance Note 2 18,823 9.75 % 20,376 9.25 %
Third Party - Equipment Financing   3,787 13.48 %
Third Party - Insurance Note 3 28,478 8.66 %  
Third Party -
Insurance Note 4 28,239 8.99 % __ __
Total $ 76,463 $ 33,055 The
Company entered into an agreement on December 13, 2014 with its insurance provider by executing an $8,892 note payable (Insurance
Note 1) issued to purchase an insurance policy, secured by that policy with an annual interest rate of 9.95% payable in monthly
installments of principal and interest totaling $930 through October 13, 2015. The
Company entered into an agreement on September 15, 2015 with its insurance provider by executing an $18,823 note payable (Insurance
Note 2) issued to purchase an insurance policy, secured by that policy with an annual interest rate of 9.75% payable in monthly
installments of principal and interest totaling $1,678 through July 15, 2016. The Company entered into an agreement
on February 3, 2015 with its insurance provider by executing an $111,548 note payable (Insurance Note 3) issued to purchase an
insurance policy, secured by that policy with an annual interest rate of 8.66% payable in monthly installments of principal and
interest totaling $9,803 through December 3, 2015. The Company entered into an agreement
on April 1, 2015 with its insurance provider by executing a $65,000 note payable (Insurance Note 4) issued to purchase an insurance
policy, secured by that policy with an annual interest rate of 8.99% payable in monthly installments of principal and interest
totaling $5,775 through February 1, 2016.</t>
  </si>
  <si>
    <t>NOTE 6 - COMMITMENTS AND CONTINGENCIES</t>
  </si>
  <si>
    <t>Note 6 - Commitments And Contingencies</t>
  </si>
  <si>
    <t>NOTE 6  COMMITMENTS AND
CONTINGENCIES Stock Purchase Agreement and
Amendment Prior to the consummation of the
merger, on September 19, 2014, duostech entered into a definitive material agreement for the Purchase of Uni-Data and Communications,
Inc., (UDC) a division of Unity International Group Inc (UIG), based in New York City. The agreement called for UIG to sell UDC
to duostech, as a wholly owned and operating entity. The companies executed a Stock Purchase Agreement (SPA) which called for the
sale of 100% of the shares of UDC for the payment of $10 million. As reported previously, on June
26, 2015, the parties agreed to terminate the Agreement in accordance with its terms. Placement Agency Agreement On February 18, 2015, duostech engaged
an exclusive placement agent in connection with the possible acquisition of UDC and required private placement of equity, equity-linked
or debt securities (the Agreement). On June 29, 2015, the Company and the
placement agent terminated the agreement; no success fee amounts were due. On July 1, 2015, duostech entered into
a limited exclusive placement agent agreement in connection with the proposed offer and placement of up to $5,000,000 of
securities, convertible instruments, private notes or loans (excluding a registered public offering) of the Company. The
Agreement is for an initial term of 120 days. duostech paid an initial fee of $15,000 in connection with this engagement with a
further $5,000 due upon the acceptance by duostech of a valid term sheet. In the event of a transaction being concluded, the agent
will be paid 5% of senior debt that is not convertible and 8% cash plus 8% warrants of any equity based transaction. As of
this report, no acceptable term sheet has yet been presented and the Company continues to engage with the agent. The agreement
remains in force until either party cancels. Litigation As previously reported, on or about December
22, 2014, Corky Wells Electric (CW Electric) filed suit in the Circuit Court of Boyd County, Kentucky, against duostech
demanding relief related to a promissory note issued by duostech to CW Electric on December 10, 2008 in the amount of
$741,329. The suit was subsequently removed to the United States District Court for the Eastern District of Kentucky, Ashland Division.
Previously, duostech entered into a Stipulation for Settlement on September 30, 2009 wherein CW Electric agreed to
dismiss a previous lawsuit and duostech agreed to resume payments on the promissory note. In its suit, CW Electric contended that
duostech breached the terms of that Stipulation for Settlement by not making the required number of payments at the times stipulated
therein. CW Electric further contended that due to the breach of payment terms, under the terms of the promissory note, the outstanding
amount continued to accrue interest at the rate of 18% per annum, which compounded monthly for a total of $1,411,650 due through
the future final payment date. Effective October 28, 2015, duostech and CW
Electric entered into a Settlement and Release Agreement (the Settlement Agreement) pursuant to which the parties
have agreed to settle the suit upon the payment by duostech to CW Electric of $550,000 (the Settlement Amount) by
February 15, 2016. An agreed judgment, evidencing the Companys agreement to pay the Settlement Amount, was signed by the
parties (the Agreed Judgment) and such document deposited into escrow with CW Electrics counsel. At the time
of the payment of the Settlement Amount, the Agreed Judgment is to be returned to the Company for destruction. Under the terms of the Settlement Agreement,
duostech is required to provide on or before November 27, 2015, a letter of intent or other reasonably sufficient documentation
from a credible bank or financial institution of such banks or institutions commitment to extend financing to the
Company for the payment of the settlement amount (the Security). Upon provision of the Security, duostech will have
until February 15, 2016 to pay the Settlement Amount and, if such amount is not paid by such date, then the Agreed Judgment is
to be filed with the court and executed upon, with interest due at 12% per annum beginning February 15, 2016. If the Security is
not provided by November 27, 2015, then the Agreed Judgment, plus interest at the rate of 12% per annum, is to be then filed with
the court action but execution is to be stayed until February 15, 2016. Upon payment of the Settlement Amount, CW will
release the Company, duostech and affiliates from any action that could have been brought in the suit. Subject to the year-end management review and
independent audit, the Company anticipates that this development will result in a non-cash gain for the quarter ended December
31, 2015 in the approximate amount of $861,650. Amounts of $1,411,650 and $1,411,650 were previously accrued as a contingent lawsuit
payable at September 30, 2015 and December 31, 2014, respectively, in the Companys consolidated financial statements for
these periods. Delinquent Payroll Taxes Payable The Company has a delinquent
payroll tax payable at September 30, 2015 and December 31, 2014 in the amount of $283,411 and $600,181, respectively. The
delinquent portion is included in the payroll taxes payable balance of $315,006 and $600,181, respectively, as shown on the
Companys consolidated balance sheet. Currently, the Company continues to make monthly payments to the IRS in the amount
of $25,000 for the remaining balance due. The Company has requested an installment plan. Operating Lease The lease of the Companys offices
prior to the merger with duostech was terminated due to the relocation of our office to Jacksonville, FL as a result of the completion
of reverse triangular merger. We lease approximately 8,308 square feet at our Jacksonville, FL location.</t>
  </si>
  <si>
    <t>NOTE 7 - RELATED PARTIES</t>
  </si>
  <si>
    <t>Related Party Transactions [Abstract]</t>
  </si>
  <si>
    <t>NOTE 7  RELATED PARTIES As of September 30, 2015 and December
31, 2014 there were various notes and loans payable to related parties (see Note 3). The Company also has accounts payable-related
parties due to an officer for expense reimbursement and due to an affiliate for services in the total amount of $32,459 at September
30, 2015.</t>
  </si>
  <si>
    <t>NOTE 8 - STOCKHOLDERS' DEFICIT</t>
  </si>
  <si>
    <t>Note 8 - Stockholders Deficit</t>
  </si>
  <si>
    <t xml:space="preserve">NOTE 8  STOCKHOLDERS DEFICIT Conversion of Debt On March 31, 2015, Duos Ventures LLC
converted $1,415,546 of convertible debentures which included $7,176 accrued interest into 2,211,791 shares of common stock as
a result of the closing of a reverse merger with Information Systems Associate, Inc. (ISA). The conversion was priced at a 20%
discount from the ISA closing price on March 31, 2015 of $0.80 for a net conversion price of $0.64 per share in accordance with
the original terms of the convertible debentures. As a result of this conversion, $37,120 of accrued debt premium relating to the
3% provision (see Note 3) was reclassified to equity and a $352,093 interest expense was recognized and recorded as a debt premium
on March 31, 2015 pursuant to the resolution of the contingency under ASC 480 and reclassified to equity. Reverse
Merger On April 1, 2015, the Company completed
a reverse triangular merger, pursuant to an Agreement and Plan of Merger (the Merger Agreement) among the Company
(Duos), Information Systems Associates, Inc. (ISA), a publicly traded company, and Duos Acquisition Corporation,
a Florida corporation and wholly owned subsidiary of ISA (Merger Sub). Under the terms of the Merger Agreement, Merger
Sub merged with and into Duos, with Duos remaining as the surviving corporation and a wholly-owned subsidiary of ISA (the Merger). The
Merger was effective as of April 1, 2015, upon the filing of a copy of the Merger Agreement and articles of merger with the Secretary
of State of the State of Florida (the Effective Time). As part of the merger agreement, ISA confirmed to Duos executives
that its stockholders would receive 60,000,000 common shares of ISA. The Company intends to carry on Duos business as a
line of business following the Merger. The Company also intends to continue ISA's existing operations through its existing wholly
owned subsidiary, TrueVue 360, Inc. Duos made the decision to become a public company to give it broader access to the public financial
markets to support its growth goals. The objective was to streamline the merger process by finding a clean, operating entity
with no toxic debt and that was not and had never been a shell company. The Merger was accounted for as a
reverse merger using the acquisition method under ASC 805-40 with the Company (then named Information Systems
Associates, Inc.) deemed to be the acquired company for accounting purposes. This determination is based on then
duostech shareholders obtaining an approximate 98% voting control as well as management and Board control of the combined
entity. Accordingly, the assets and liabilities and historical operations that are reflected in the consolidated financial
statements after the merger are those of duostech stated at historical cost and the assets and liabilities of the Company
were recorded at their fair values at the merger date. The results of operations of the Company are only consolidated with
the results of operations starting on the merger date. An analysis of duostech established a total enterprise valuation of
$19,350,000 using a relative values approach. At the time of the merger, it was estimated that the Company shareholders would
own approximately 2% of the outstanding stock after issuance of 60,000,000 shares to duostech shareholders in connection with
the Merger. This resulted in a purchase price of $393,929. The difference between the recorded historical value of assets
acquired and liabilities assumed totaling $1,578,816 was allocated $165,000 for trade name and technology and a further
$250,000 for existing customer relationships, both of which will be amortized over 2 years. These trade name and
technology amounts are based on the value of a secured loan against the patent and software and the customer relationships is
calculated based on the estimated gross margin for the next two years for certain customer relationships. The
remaining $1,163,816 is allocated to Goodwill which is the expected synergies that will benefit the combined entity. Goodwill
is not expected to be deductible for income tax purposes. For accounting purposes, the Company is deemed to have issued
1,246,870 shares of common stock to the ISA shareholders for a purchase price of $393,929. In connection
with the merger, the Company incurred acquisition costs of $36,718 in 2014 of which $16,425 is included in professional fees, $10,000
is included in salaries, wages and contract labor and $10,293 is included in general and administrative expenses on the December
31, 2014 statements of operations. In addition, the Company incurred $75,489 in 2015 of which $31,812 is included in professional
fees, $35,000 is included in salaries, wages and contract labor and $8,677 is included in general and administrative expenses as
of March 31, 2015. The fair value of the assets acquired and liabilities assumed
in the merger are as follows:
Assets acquired:
Cash $ 1,347
Trade name and technology 165,000
Customer relationships 250,000
Goodwill 1,163,816
Total assets 1,580,163
Liabilities assumed:
Accounts payable 216,461
Loans payable 748,426
Accrued expenses 35,275
Accrued salary 184,263
Deferred revenue 1,809
Total liabilities 1,186,234
Purchase price $ 393,929 The estimates of fair values and
the purchase price allocation is subject to change pending the finalization of the valuation of assets acquired and liabilities
assumed. The following unaudited pro forma consolidated
results of operations have been prepared as if the merger occurred on January 1, 2014:
Three
Months Ended March 31, 2015 Year
Ended December 31, 2014
Net
Revenues $ 1,107,166 $ 4,603,768
Net
Loss $ (1,338,399 ) $ (3,049,378 )
Net
Loss per Share $ (.02 ) $ (.05 ) Pro forma data does not purport to be
indicative of the results that would have been obtained had these events actually occurred at the beginning of the periods presented
and is not intended to be a projection of future results. All share
and per share data in the accompanying financial statements and footnotes have been retroactively reflected for the exchange. On
June 30, 2015, the Company assessed the valuation of its intangible assets and goodwill acquired in the April 1, 2015 merger and
determined to charge $1,578,816 to operations as a loss on impairment. Common stock issued for services
and settlements On March 31, 2015, the Company issued
50,000 shares of common stock to a software engineering vendor for a $20,000 partial settlement of an outstanding payable. The
shares were valued at $0.336 per share, or $16,800, based on contemporaneous conversions of the Company's Preferred Stock Series
A &amp; B to Common Stock. The Company recorded a $3,200 gain on the settlement of this payable which is included in Other Income
in the statement of operations. On May 20, 2015, the Company entered
into a one year agreement with a third party for consulting services. The prepaid vested 100,000 shares of common stock were
issued in June 2015 and valued on that day at the closing price of the stock on the previous day of $0.65 per share for a total
of $65,000. The $65,000 was recorded as a prepaid asset which is being amortized to expense over the agreement term. On May 27, 2015 the Company settled
a $33,000 payable to an investor relations firm with 41,250 shares of common stock. There was no gain or loss. In conjunction with and subsequent
to the merger agreement, ISA Warrant Holders were granted 19,387 shares of common stock in exchange for 33,750 existing
warrants. The difference between the fair value of the warrants surrendered and the shares issued resulted in a loss on
a settlement of $3,082 charged to operations. On June 30, 2015, the Companys
CFO agreed to exchange $56,482 of accrued salary for restricted shares of the Company. The Company issued 141,205 shares
of common stock based on a closing trading price of $0.40 per share. The shares were further divided and allocated by the
CFO to three other parties including two charitable organizations and the son of the CFO with the CFO retaining 45,000 shares.
There was no gain or loss on the settlement. On July 1, 2015, the principal balance
of a promissory note of $50,000 was converted to 150,000 shares of common stock with a per share conversion price of $0.33. The
shares were valued at their quoted trading price of $0.51 per share on the conversion date or $76,500 resulting in a loss on settlement
of $26,500 included in interest expense. On August 27, 2015, the Company issued
50,000 shares of common stock in connection with a consulting agreement for $100 with a per share price of $0.002. The shares were
valued at $10,775 based on the quoted trading price of $0.2155 per share resulting in a consulting expense of $10,675. During the third quarter of 2015, the
Company issued 46,015 shares of common stock valued at the quoted trading price on the respective grant dates resulting in an
expense of $15,000. In the third quarter of 2015, Warrant
Holders were granted 14,963 shares of common stock in exchange for existing 20,250 warrants. The difference between the fair
value of the warrants surrendered and the shares issued resulted in a gain on the settlements and therefore no charges were made
to operations. On September 21, 2015, the Company issued
506,421 shares of common stock in exchange for an $81,250 portion of an outstanding convertible note. The shares were valued at
$0.27 per share or $136,734 resulting in a loss settlement of $55,484 recorded as interest expense. On September 30 2015, the Company issued
1,002,401 shares of common stock in exchange for a promissory note and accrued interest totaling $275,660 with a related party.
In addition, the Company issued 501,201 five year warrants in exchange for an extension of a note that was due in the amount of
$37,817. The shares were valued at $260,624 or $0.26 per share and the warrants were valued at $130,175 using a Black-Scholes option
pricing model, resulting in a total value of $390,799 and a loss settlement of $115,139 which was recorded as interest expense. </t>
  </si>
  <si>
    <t>NOTE 9 - COMMON STOCK PURCHASE WARRANTS</t>
  </si>
  <si>
    <t>Other Liabilities Disclosure [Abstract]</t>
  </si>
  <si>
    <t>NOTE
9  COMMON STOCK PURCHASE WARRANTS Warrants The
following is a summary of activity for warrants to purchase common stock for the three months ending September 30, 2015:
September 30, 2015
Shares Weighted Avg. Exercise Price
Assumed in merger on April
1, 2015 82,966 $ 4.00
Warrants issued with debt or debt modifications 585,715 $ .36
Warrants exchanged
for common stock (54,000 ) $ 5.59
Outstanding at end of period 614,681 $ 3.32
Exercisable at end of period 614,681 $ 3.32 During
2015, warrants for 501,201 common shares were issued for debt extension, warrants for 28,571 common shares were issued with debt
and warrants for 55,943 common shares were issued with debt. In
2015 through September 30, 2015, 54,000 warrants were exchanged for 34,350 common shares resulting in a loss on settlement of
$3,082 charged to operations.</t>
  </si>
  <si>
    <t>NOTE 10 - SUBSEQUENT EVENTS</t>
  </si>
  <si>
    <t>Subsequent Events [Abstract]</t>
  </si>
  <si>
    <t>NOTE 10  SUBSEQUENT EVENTS On
October 1, 2015, the Company entered into an agreement with a financial consultant to introduce the Company to potential equity
funding sources. duostech paid a $9,500 fee for them to perform due diligence in preparation for funding discussions with one
or more of their funding partners with the objective of receiving a term sheet. As of the date of this report, a draft term
sheet has been received and the Company is in discussions with regard to the terms. On October 26, 2015 the Company agreed terms
with a shareholder for the conversion of an existing note of $20,000. The note was current and not due until July 2017. The shareholder
agreed to convert the original principal of $20,000 plus $467 in accrued interest into 68,223 shares of the Companys common
stock. The shares were valued at $0.40 per share based on the quoted trading price for a total of $27,289 resulting in a loss
on settlement of debt of $6,822. On
October 26, 2015 the Company agreed terms with a shareholder for the conversion of an existing note of $40,000. The note was current
and not due until June 2017. The shareholder agreed to convert the original principal of $40,000 plus $1,096 in accrued interest
into 136,986 shares of the Companys common stock. The shares were valued at $0.40 per share based on the quoted trading
price for a total of $54,794 resulting in a loss on settlement of debt of $13,698. On
October 27, 2015 the Company agreed terms with a shareholder for the conversion of four existing notes of $146,250. The notes
were current and not due until earliest of June 2017. The shareholder agreed to convert the original total principal of $146,250
plus $3,542 in accrued interest into 499,308 shares of the Companys common stock. The shares were valued at $0.40 per share
based on the quoted trading price for a total of $199,723 resulting in a loss on settlement of debt of $49,931. On
October 28, 2015 the Company agreed terms with a shareholder for the conversion an existing note in the amount of $100,000. The
notes were current and due December 15, 2015. The shareholder agreed to convert the original total principal of $100,000 plus
$7,627 in accrued interest into 358,758 shares of the Companys common stock. The shares were valued at $0.40 per share based
on the quoted trading price for a total of $143,503 resulting in a loss on settlement of debt of $35,876. Effective
November 1, 2015 the Company agreed with a shareholder and greater than 10% stockholder for a new one-year amortizing note replacing
the existing note due on October 31, 2015 (Replacement Note). The Replacement Note is in the amount of $320,166, which
includes principal of $310,000 and accrued interest as of October 31 2015, and is payable in eleven monthly payments of $27,750
plus one final payment of $27,006.63 (including interest of 6%) beginning on or before December 31, 2015.</t>
  </si>
  <si>
    <t>NOTE 1 - NATURE OF OPERATIONS, BASIS OF PRESENTATION AND SUMMARY OF SIGNIFCANT ACCTG POLICIES (Policies)</t>
  </si>
  <si>
    <t>Nature of Operartions</t>
  </si>
  <si>
    <t>Nature of Operations Duos Technologies Group, Inc. (formerly
k/a Information Systems Associates, Inc (ISA), through its primary operating subsidiary Duos Technologies,
Inc. (duostech or the Company)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t i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ISA, which became effective as of April 1, 2015. The merger was followed by the change of name to Duos Technologies
Group, Inc., a symbol change from IOSA to DUOT and up-listing from OTC Pink to OTC QB. ISAs original business of IT
Asset Management (ITAM) services for large data centers is now operated as a division of the Company that continues its sales
efforts through large strategic partners. The Company developed a methodology for the efficient data collection of assets contained
within large data centers and was awarded a patent in 2010 for specific methods to collect and audit data.</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September 30, 2015 are not
indicative of the results that may be expected for the year ending December 31, 2015 or for any other future period. These unaudited
condensed consolidated financial statements and the unaudited notes thereto should be read in conjunction with the audited financial
statements and notes thereto of Duos Technologies, Inc. for the years ended December 31, 2014 and 2013 included in our Current
Report on Form 8-K/A filed with the Securities and Exchange Commission (the SEC) on June 17, 2015 (our 8-K/A).</t>
  </si>
  <si>
    <t>Principled of Consolidation</t>
  </si>
  <si>
    <t>Principles of Consolidation The unaudited condensed consolidated
financial statements include the accounts of the Company and its wholly-owned subsidiaries, Duos Technologies, Inc., and TrueVue
360, Inc. All significant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financial statements include the allowance on accounts receivable, valuation of deferred tax assets, estimates of percentage
completion on projects and related revenues, valuation of intangible assets and goodwill, valuation of
stock-based compensation,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 xml:space="preserve">Concentrations Cash Concentrations The Company maintains its cash
in bank and financial institution deposits that at times may exceed federally insured limits. The Company has not experienced any
losses in such accounts through September 30, 2015. There were no amounts on deposit in excess of federally insured limits at September
30, 2015. Significant Customers and Concentration
of Credit Risk The Company, by policy, routinely
assesses the financial strength of its customers. As a result, the Company believes that its accounts receivable credit risk exposure
is limited and has not experienced any write-downs in its accounts receivable balances through September 30, 2015. A significant
portion of revenues is derived from certain customer relationships. The following is a summary of customers that each represents
greater than 10% of total revenues for the nine months ended September 30, 2015 and 2014, and total accounts receivable at September
30, 2015 and December 31, 2014, respectively:
2015 2014
Revenue Accounts Receivable Revenue Accounts Receivable
Customer A 22 % Customer A 27% Customer A 47% Customer A 46%
Customer B 21 % Customer B 26% Customer B 28% Customer B 24%
Customer C 20 % Customer C 15 % Customer C 15%
Customer D 14 % </t>
  </si>
  <si>
    <t>Fair Value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t>
  </si>
  <si>
    <t>Earnings (Loss) Per Share</t>
  </si>
  <si>
    <t xml:space="preserve">Earnings (Loss) Per Share Basic earnings per share
(EPS) are computed by dividing net loss by the weighted average number of common shares outstanding.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At September
30, 2015, outstanding warrants to purchase an aggregate of 614,681 shares of common stock and 2,260,085 shares of common
stock issuable upon conversion of convertible debt were excluded from the computation of dilutive earnings per share because
the inclusion would have been anti-dilutive. </t>
  </si>
  <si>
    <t>Segment Information</t>
  </si>
  <si>
    <t xml:space="preserve">Segment Information The Company operates in one reportable
segment. </t>
  </si>
  <si>
    <t>Recent Issued Accounting Standards</t>
  </si>
  <si>
    <t>Recent Issued Accounting Standards Financial Accounting Standards
Board, Accounting Standard Updates which are not effective until after December 31, 2015 are not expected to have a significant
effect on the Companys consolidated financial position or results of operations. In August 2014, the Financial
Accounting Standards Board (FASB) issued Accounting Standards Update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 On May 8, 2015, the FASB issued
ASU 2015-08, Business Combinations (Topic 805) Pushdown Accounting In April 2015, the
Financial Accounting Standards Board issued Accounting Standards Update No. 2015-03, "Simplifying the
Presentation of Debt Issuance Costs,"</t>
  </si>
  <si>
    <t>NOTE 1 – NATURE OF OPERATIONS, BASIS OF PRESENTATION AND SUMMARY OF SIGNIFICANT ACCOUNTING POLICIES (Tables)</t>
  </si>
  <si>
    <t>Concentration</t>
  </si>
  <si>
    <t xml:space="preserve">2015 2014
Revenue Accounts
Receivable Revenue Accounts
Receivable
Customer
A 22
% Customer
A 27% Customer
A 47% Customer
A 46%
Customer
B 21
% Customer
B 26% Customer
B 28% Customer
B 24%
Customer
C 20
% Customer
C 15
% Customer
C 15%
Customer
D 14
% </t>
  </si>
  <si>
    <t>NOTE 3 - DEBT (Tables)</t>
  </si>
  <si>
    <t>Notes Payable - Related Parties</t>
  </si>
  <si>
    <t xml:space="preserve">Notes
Payable-Related Parties
September
30, 2015 December
31, 2014
Notes Payable Principal Interest* Principal Interest*
Shareholder $ 65,000 .75 % $ 65,000 .75 %
Related party 15,000 1.5 %  
Related party 28,040   
Related party 36,500 .67 % 10,000 .67 %
Related Party 25,670   
Related Party 10,000 2.5 %  
Shareholder 100,000 1.0 %  
CFO 7,841   
Shareholder 310,000 .50 %  
Total $ 598,051 $ 75,000 </t>
  </si>
  <si>
    <t>Notes Payable - Net of Discounts</t>
  </si>
  <si>
    <t xml:space="preserve">Notes
Payable-Net of Discounts
September
30, 2015
Notes Payable Principal Interest
Shareholder $ 9,600 
Shareholder-debt discount (954 ) 
Vendor 60,000 
Total $ 68,646 </t>
  </si>
  <si>
    <t>Convertible Notes Payable-Net of Discounts, Including Premiums</t>
  </si>
  <si>
    <t xml:space="preserve">Convertible
Notes Payable-Net of Discounts, Including Premiums
September
30, 2015 December
31, 2014
Notes
Payable Principal Discount Premium Principal,
net of Discount Including Premium Principal Premium Principal,
Including Premium
Investor $ 19,108 $  $  $ 19,108 $  $  $ 
Vendor 50,000  50,000 100,000   
Shareholder 125,000  125,000   
Investor Group 115,000  61,923 176,923 1,398,370 26,736 1,425,106
Shareholder 46,975  23,488 70,463   
Shareholder 40,000 (26,587 ) 21,538 34,951   
Shareholder 20,000  10,769 30,769   
Total $ 416,083 $ (26,587 ) $ 167,718 $ 557,214 $ 1,398,370 $ 26,736 $ 1,425,106 </t>
  </si>
  <si>
    <t>NOTE 5 - NOTES PAYABLE - OTHER FINANCING AGREEMENTS (Tables)</t>
  </si>
  <si>
    <t>Notes to Financial Statements</t>
  </si>
  <si>
    <t>Note Payable - Third Parties</t>
  </si>
  <si>
    <t xml:space="preserve">September
30, 2015 December
31, 2014
Notes Payable Principal Interest Principal Interest
Third Party - Insurance Note 1 $ 923 9.95 % $ 8,892 9.95 %
Third Party - Insurance Note 2 18,823 9.75 % 20,376 9.25 %
Third Party - Equipment Financing   3,787 13.48 %
Third Party - Insurance Note 3 28,478 8.66 %  
Third Party -
Insurance Note 4 28,239 8.99 % __ __
Total $ 76,463 $ 33,055 </t>
  </si>
  <si>
    <t>NOTE 8 – STOCKHOLDERS’ DEFICIT  (Tables)</t>
  </si>
  <si>
    <t>Fair Value of Merger</t>
  </si>
  <si>
    <t xml:space="preserve">Assets acquired:
Cash $ 1,347
Trade name and technology 165,000
Customer relationships 250,000
Goodwill 1,163,816
Total assets 1,580,163
Liabilities assumed:
Accounts payable 216,461
Loans payable 748,426
Accrued expenses 35,275
Accrued salary 184,263
Deferred revenue 1,809
Total liabilities 1,186,234
Purchase price $ 393,929 </t>
  </si>
  <si>
    <t>Pro Forma Results of Operation</t>
  </si>
  <si>
    <t xml:space="preserve">Three
Months Ended March 31, 2015 Year
Ended December 31, 2014
Net
Revenues $ 1,107,166 $ 4,603,768
Net
Loss $ (1,338,399 ) $ (3,049,378 )
Net
Loss per Share $ (.02 ) $ (.05 ) </t>
  </si>
  <si>
    <t>NOTE 9 – COMMON STOCK PURCHASE WARRANTS (Tables)</t>
  </si>
  <si>
    <t>Warrants</t>
  </si>
  <si>
    <t xml:space="preserve">Warrants
September 30, 2015
Shares Weighted Avg. Exercise Price
Assumed in merger on April
1, 2015 82,966 $ 4.00
Warrants issued with debt 585,715 $ .36
Conversions (54,000 ) $ 5.59
Outstanding at end of period 614,681 $ 3.32
Exercisable at end of period 614,681 $ 3.32 </t>
  </si>
  <si>
    <t>NOTE 1 - NATURE OF OPERATIONS, BASIS OF PRESENTATION AND SUMMARY OF SIGNIFCANT ACCTG POLICIES (Details Narratives)</t>
  </si>
  <si>
    <t>Sep. 30, 2015shares</t>
  </si>
  <si>
    <t>Note 1 - Nature Of Operations Basis Of Presentation And Summary Of Signifcant Acctg Policies Details Narratives</t>
  </si>
  <si>
    <t>Number of Warrants Outstanding</t>
  </si>
  <si>
    <t>Number of Shares upon Conversion</t>
  </si>
  <si>
    <t>NOTE 2 - GOING CONCERN (Details Narrative) - USD ($)</t>
  </si>
  <si>
    <t>Note 2 - Going Concern Details Narrative</t>
  </si>
  <si>
    <t>Net (loss) income</t>
  </si>
  <si>
    <t>Net cash used in operations</t>
  </si>
  <si>
    <t>Working capital deficit</t>
  </si>
  <si>
    <t>Stockholders' deficit</t>
  </si>
  <si>
    <t>NOTE 4 - LINE OF CREDIT (Detail Narrative) - USD ($)</t>
  </si>
  <si>
    <t>Apr. 02, 2015</t>
  </si>
  <si>
    <t>Line of Credit - Wells Fargo Bank</t>
  </si>
  <si>
    <t>Interest Rate</t>
  </si>
  <si>
    <t>8.00%</t>
  </si>
  <si>
    <t>Balance including accrued interest</t>
  </si>
  <si>
    <t>NOTE 5 - NOTES PAYABLE - OTHER FINANCING AGREEMENTS (Detail Narrative) - USD ($)</t>
  </si>
  <si>
    <t>Sep. 15, 2015</t>
  </si>
  <si>
    <t>Feb. 03, 2015</t>
  </si>
  <si>
    <t>Dec. 13, 2014</t>
  </si>
  <si>
    <t>Note 5 - Notes Payable - Other Financing Agreements Detail Narrative</t>
  </si>
  <si>
    <t>Note payable - insurance</t>
  </si>
  <si>
    <t>Annual interest rate</t>
  </si>
  <si>
    <t>9.75%</t>
  </si>
  <si>
    <t>8.99%</t>
  </si>
  <si>
    <t>8.66%</t>
  </si>
  <si>
    <t>9.50%</t>
  </si>
  <si>
    <t>Monthly installments of principal and interest</t>
  </si>
  <si>
    <t>NOTE 6 - COMMITMENTS AND CONTINGENCIES (Detail Narrative)</t>
  </si>
  <si>
    <t>Jul. 02, 2015USD ($)d</t>
  </si>
  <si>
    <t>Agent agreement</t>
  </si>
  <si>
    <t>Agreement Term | d</t>
  </si>
  <si>
    <t>Fee paid(deposit)</t>
  </si>
  <si>
    <t>Acceptance of agreement</t>
  </si>
  <si>
    <t>Non convertible interest</t>
  </si>
  <si>
    <t>5.00%</t>
  </si>
  <si>
    <t>Percentage (cash)</t>
  </si>
  <si>
    <t>Equity based transaction</t>
  </si>
  <si>
    <t>NOTE 7 - RELATED PARTIES (Details Narrative)</t>
  </si>
  <si>
    <t>Sep. 30, 2015USD ($)</t>
  </si>
  <si>
    <t>Note 7 - Related Parties Details Narrative</t>
  </si>
  <si>
    <t>Expense reimbursement</t>
  </si>
  <si>
    <t>NOTE 8 - STOCKHOLDERS' DEFICIT (Detail Narrative) - USD ($)</t>
  </si>
  <si>
    <t>Commitments and Contingencies Disclosure [Abstract]</t>
  </si>
  <si>
    <t>Subsidiary shares</t>
  </si>
  <si>
    <t>Enterprise valuation</t>
  </si>
  <si>
    <t>Percent owned by shareholders</t>
  </si>
  <si>
    <t>2.00%</t>
  </si>
  <si>
    <t>Purchase price</t>
  </si>
  <si>
    <t>Value of assets and liabilities acquired</t>
  </si>
  <si>
    <t>Allocated for trade name and technology</t>
  </si>
  <si>
    <t>Allocated for exsisting customer relationship</t>
  </si>
  <si>
    <t>Allocated for Goodwill</t>
  </si>
  <si>
    <t>Issued shares to subsidiary sharholders</t>
  </si>
  <si>
    <t>Incurred acquisition costs</t>
  </si>
  <si>
    <t>NOTE 9 - COMMON STOCK PURCHASE WARRANTS (Details) - USD ($)</t>
  </si>
  <si>
    <t>Note 9 - Common Stock Purchase Warrants Details</t>
  </si>
  <si>
    <t>Warrantes issued for debt extension</t>
  </si>
  <si>
    <t>Warrants issued with debt 2</t>
  </si>
  <si>
    <t>Warrants issued with debt 1</t>
  </si>
  <si>
    <t>Warrants exchanged</t>
  </si>
  <si>
    <t>Common shares issued</t>
  </si>
  <si>
    <t>Loss on settle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9653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64385937</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52</v>
      </c>
    </row>
    <row r="4" spans="1:2">
      <c t="s" r="A4" s="4">
        <v>182</v>
      </c>
      <c t="s" r="B4" s="4">
        <v>183</v>
      </c>
    </row>
    <row r="5" spans="1:2">
      <c t="s" r="A5" s="4">
        <v>184</v>
      </c>
      <c t="s" r="B5" s="4">
        <v>185</v>
      </c>
    </row>
    <row r="6" spans="1:2">
      <c t="s" r="A6" s="4">
        <v>186</v>
      </c>
      <c t="s" r="B6" s="4">
        <v>187</v>
      </c>
    </row>
    <row r="7" spans="1:2">
      <c t="s" r="A7" s="4">
        <v>188</v>
      </c>
      <c t="s" r="B7" s="4">
        <v>189</v>
      </c>
    </row>
    <row r="8" spans="1:2">
      <c t="s" r="A8" s="4">
        <v>190</v>
      </c>
      <c t="s" r="B8" s="4">
        <v>191</v>
      </c>
    </row>
    <row r="9" spans="1:2">
      <c t="s" r="A9" s="4">
        <v>192</v>
      </c>
      <c t="s" r="B9" s="4">
        <v>193</v>
      </c>
    </row>
    <row r="10" spans="1:2">
      <c t="s" r="A10" s="4">
        <v>194</v>
      </c>
      <c t="s" r="B10" s="4">
        <v>195</v>
      </c>
    </row>
    <row r="11" spans="1:2">
      <c t="s" r="A11" s="4">
        <v>196</v>
      </c>
      <c t="s" r="B11" s="4">
        <v>197</v>
      </c>
    </row>
    <row r="12" spans="1:2">
      <c t="s" r="A12" s="4">
        <v>198</v>
      </c>
      <c t="s" r="B12"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67</v>
      </c>
    </row>
    <row r="4" spans="1:2">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03</v>
      </c>
      <c t="s" r="B1" s="2">
        <v>1</v>
      </c>
    </row>
    <row r="2" spans="1:2">
      <c t="s" r="B2" s="2">
        <v>2</v>
      </c>
    </row>
    <row r="3" spans="1:2">
      <c t="s" r="A3" s="3">
        <v>158</v>
      </c>
    </row>
    <row r="4" spans="1:2">
      <c t="s" r="A4" s="4">
        <v>204</v>
      </c>
      <c t="s" r="B4" s="4">
        <v>205</v>
      </c>
    </row>
    <row r="5" spans="1:2">
      <c t="s" r="A5" s="4">
        <v>206</v>
      </c>
      <c t="s" r="B5" s="4">
        <v>207</v>
      </c>
    </row>
    <row r="6" spans="1:2">
      <c t="s" r="A6" s="4">
        <v>208</v>
      </c>
      <c t="s" r="B6"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4488</v>
      </c>
      <c t="n" r="C3" s="7">
        <v>85435</v>
      </c>
    </row>
    <row r="4" spans="1:3">
      <c t="s" r="A4" s="4">
        <v>31</v>
      </c>
      <c t="n" r="B4" s="5">
        <v>1170066</v>
      </c>
      <c t="n" r="C4" s="5">
        <v>317934</v>
      </c>
    </row>
    <row r="5" spans="1:3">
      <c t="s" r="A5" s="4">
        <v>32</v>
      </c>
      <c t="n" r="B5" s="5">
        <v>318150</v>
      </c>
      <c t="n" r="C5" s="5">
        <v>218309</v>
      </c>
    </row>
    <row r="6" spans="1:3">
      <c t="s" r="A6" s="4">
        <v>33</v>
      </c>
      <c t="n" r="B6" s="5">
        <v>221071</v>
      </c>
      <c t="n" r="C6" s="5">
        <v>92859</v>
      </c>
    </row>
    <row r="7" spans="1:3">
      <c t="s" r="A7" s="4">
        <v>34</v>
      </c>
      <c t="n" r="B7" s="5">
        <v>1723775</v>
      </c>
      <c t="n" r="C7" s="5">
        <v>714536</v>
      </c>
    </row>
    <row r="8" spans="1:3">
      <c t="s" r="A8" s="4">
        <v>35</v>
      </c>
      <c t="n" r="B8" s="5">
        <v>65239</v>
      </c>
      <c t="n" r="C8" s="5">
        <v>44883</v>
      </c>
    </row>
    <row r="9" spans="1:3">
      <c t="s" r="A9" s="3">
        <v>36</v>
      </c>
    </row>
    <row r="10" spans="1:3">
      <c t="s" r="A10" s="4">
        <v>37</v>
      </c>
      <c t="n" r="B10" s="5">
        <v>59639</v>
      </c>
      <c t="n" r="C10" s="5">
        <v>52496</v>
      </c>
    </row>
    <row r="11" spans="1:3">
      <c t="s" r="A11" s="4">
        <v>38</v>
      </c>
      <c t="n" r="B11" s="5">
        <v>59639</v>
      </c>
      <c t="n" r="C11" s="5">
        <v>52496</v>
      </c>
    </row>
    <row r="12" spans="1:3">
      <c t="s" r="A12" s="4">
        <v>39</v>
      </c>
      <c t="n" r="B12" s="5">
        <v>1848653</v>
      </c>
      <c t="n" r="C12" s="5">
        <v>811915</v>
      </c>
    </row>
    <row r="13" spans="1:3">
      <c t="s" r="A13" s="3">
        <v>40</v>
      </c>
    </row>
    <row r="14" spans="1:3">
      <c t="s" r="A14" s="4">
        <v>41</v>
      </c>
      <c t="n" r="B14" s="5">
        <v>1596314</v>
      </c>
      <c t="n" r="C14" s="5">
        <v>550455</v>
      </c>
    </row>
    <row r="15" spans="1:3">
      <c t="s" r="A15" s="4">
        <v>42</v>
      </c>
      <c t="n" r="B15" s="5">
        <v>32459</v>
      </c>
      <c t="n" r="C15" s="5">
        <v>53122</v>
      </c>
    </row>
    <row r="16" spans="1:3">
      <c t="s" r="A16" s="4">
        <v>43</v>
      </c>
      <c t="n" r="B16" s="5">
        <v>76463</v>
      </c>
      <c t="n" r="C16" s="5">
        <v>33055</v>
      </c>
    </row>
    <row r="17" spans="1:3">
      <c t="s" r="A17" s="4">
        <v>44</v>
      </c>
      <c t="n" r="B17" s="5">
        <v>598051</v>
      </c>
      <c t="n" r="C17" s="5">
        <v>75000</v>
      </c>
    </row>
    <row r="18" spans="1:3">
      <c t="s" r="A18" s="4">
        <v>45</v>
      </c>
      <c t="n" r="B18" s="5">
        <v>68646</v>
      </c>
    </row>
    <row r="19" spans="1:3">
      <c t="s" r="A19" s="4">
        <v>46</v>
      </c>
      <c t="n" r="B19" s="5">
        <v>557214</v>
      </c>
      <c t="n" r="C19" s="7">
        <v>1425106</v>
      </c>
    </row>
    <row r="20" spans="1:3">
      <c t="s" r="A20" s="4">
        <v>47</v>
      </c>
      <c t="n" r="B20" s="5">
        <v>40214</v>
      </c>
      <c t="s" r="C20" s="4">
        <v>48</v>
      </c>
    </row>
    <row r="21" spans="1:3">
      <c t="s" r="A21" s="4">
        <v>49</v>
      </c>
      <c t="n" r="B21" s="5">
        <v>315006</v>
      </c>
      <c t="n" r="C21" s="7">
        <v>600181</v>
      </c>
    </row>
    <row r="22" spans="1:3">
      <c t="s" r="A22" s="4">
        <v>50</v>
      </c>
      <c t="n" r="B22" s="5">
        <v>986833</v>
      </c>
      <c t="n" r="C22" s="5">
        <v>694498</v>
      </c>
    </row>
    <row r="23" spans="1:3">
      <c t="s" r="A23" s="4">
        <v>51</v>
      </c>
      <c t="n" r="B23" s="5">
        <v>531688</v>
      </c>
      <c t="n" r="C23" s="5">
        <v>153783</v>
      </c>
    </row>
    <row r="24" spans="1:3">
      <c t="s" r="A24" s="4">
        <v>52</v>
      </c>
      <c t="n" r="B24" s="5">
        <v>652096</v>
      </c>
      <c t="n" r="C24" s="5">
        <v>865394</v>
      </c>
    </row>
    <row r="25" spans="1:3">
      <c t="s" r="A25" s="4">
        <v>53</v>
      </c>
      <c t="n" r="B25" s="5">
        <v>1411650</v>
      </c>
      <c t="n" r="C25" s="5">
        <v>1411650</v>
      </c>
    </row>
    <row r="26" spans="1:3">
      <c t="s" r="A26" s="4">
        <v>54</v>
      </c>
      <c t="n" r="B26" s="5">
        <v>6866634</v>
      </c>
      <c t="n" r="C26" s="5">
        <v>5862244</v>
      </c>
    </row>
    <row r="27" spans="1:3">
      <c t="s" r="A27" s="4">
        <v>55</v>
      </c>
      <c t="n" r="B27" s="7">
        <v>6866634</v>
      </c>
      <c t="n" r="C27" s="7">
        <v>5862244</v>
      </c>
    </row>
    <row r="28" spans="1:3">
      <c t="s" r="A28" s="3">
        <v>56</v>
      </c>
    </row>
    <row r="29" spans="1:3">
      <c t="s" r="A29" s="4">
        <v>57</v>
      </c>
      <c t="s" r="B29" s="4">
        <v>48</v>
      </c>
      <c t="s" r="C29" s="4">
        <v>48</v>
      </c>
    </row>
    <row r="30" spans="1:3">
      <c t="s" r="A30" s="4">
        <v>58</v>
      </c>
      <c t="n" r="B30" s="7">
        <v>63319</v>
      </c>
      <c t="n" r="C30" s="7">
        <v>57738</v>
      </c>
    </row>
    <row r="31" spans="1:3">
      <c t="s" r="A31" s="4">
        <v>59</v>
      </c>
      <c t="n" r="B31" s="5">
        <v>16557995</v>
      </c>
      <c t="n" r="C31" s="5">
        <v>13517159</v>
      </c>
    </row>
    <row r="32" spans="1:3">
      <c t="s" r="A32" s="4">
        <v>60</v>
      </c>
      <c t="n" r="B32" s="5">
        <v>-21639295</v>
      </c>
      <c t="n" r="C32" s="5">
        <v>-18625226</v>
      </c>
    </row>
    <row r="33" spans="1:3">
      <c t="s" r="A33" s="4">
        <v>61</v>
      </c>
      <c t="n" r="B33" s="5">
        <v>-5017981</v>
      </c>
      <c t="n" r="C33" s="5">
        <v>-5050329</v>
      </c>
    </row>
    <row r="34" spans="1:3">
      <c t="s" r="A34" s="4">
        <v>62</v>
      </c>
      <c t="n" r="B34" s="7">
        <v>1848653</v>
      </c>
      <c t="n" r="C34" s="7">
        <v>811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14</v>
      </c>
      <c t="s" r="B1" s="2">
        <v>1</v>
      </c>
    </row>
    <row r="2" spans="1:2">
      <c t="s" r="B2" s="2">
        <v>2</v>
      </c>
    </row>
    <row r="3" spans="1:2">
      <c t="s" r="A3" s="3">
        <v>211</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9</v>
      </c>
      <c t="s" r="B1" s="2">
        <v>1</v>
      </c>
    </row>
    <row r="2" spans="1:2">
      <c t="s" r="B2" s="2">
        <v>2</v>
      </c>
    </row>
    <row r="3" spans="1:2">
      <c t="s" r="A3" s="3">
        <v>211</v>
      </c>
    </row>
    <row r="4" spans="1:2">
      <c t="s" r="A4" s="4">
        <v>220</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222</v>
      </c>
      <c t="s" r="B1" s="2">
        <v>223</v>
      </c>
    </row>
    <row r="2" spans="1:2">
      <c t="s" r="A2" s="3">
        <v>224</v>
      </c>
    </row>
    <row r="3" spans="1:2">
      <c t="s" r="A3" s="4">
        <v>225</v>
      </c>
      <c t="n" r="B3" s="5">
        <v>614681</v>
      </c>
    </row>
    <row r="4" spans="1:2">
      <c t="s" r="A4" s="4">
        <v>226</v>
      </c>
      <c t="n" r="B4" s="5">
        <v>22600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227</v>
      </c>
      <c t="s" r="B1" s="2">
        <v>1</v>
      </c>
    </row>
    <row r="2" spans="1:3">
      <c t="s" r="B2" s="2">
        <v>2</v>
      </c>
      <c t="s" r="C2" s="2">
        <v>76</v>
      </c>
    </row>
    <row r="3" spans="1:3">
      <c t="s" r="A3" s="3">
        <v>228</v>
      </c>
    </row>
    <row r="4" spans="1:3">
      <c t="s" r="A4" s="4">
        <v>229</v>
      </c>
      <c t="n" r="B4" s="7">
        <v>3014069</v>
      </c>
    </row>
    <row r="5" spans="1:3">
      <c t="s" r="A5" s="4">
        <v>92</v>
      </c>
      <c t="n" r="B5" s="5">
        <v>1578816</v>
      </c>
    </row>
    <row r="6" spans="1:3">
      <c t="s" r="A6" s="4">
        <v>230</v>
      </c>
      <c t="n" r="B6" s="5">
        <v>-2003239</v>
      </c>
      <c t="n" r="C6" s="7">
        <v>-702242</v>
      </c>
    </row>
    <row r="7" spans="1:3">
      <c t="s" r="A7" s="4">
        <v>231</v>
      </c>
      <c t="n" r="B7" s="5">
        <v>5142859</v>
      </c>
    </row>
    <row r="8" spans="1:3">
      <c t="s" r="A8" s="4">
        <v>232</v>
      </c>
      <c t="n" r="B8" s="5">
        <v>5017981</v>
      </c>
    </row>
    <row r="9" spans="1:3">
      <c t="s" r="A9" s="4">
        <v>60</v>
      </c>
      <c t="n" r="B9" s="7">
        <v>216392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233</v>
      </c>
      <c t="s" r="B1" s="2">
        <v>2</v>
      </c>
      <c t="s" r="C1" s="2">
        <v>234</v>
      </c>
      <c t="s" r="D1" s="2">
        <v>28</v>
      </c>
    </row>
    <row r="2" spans="1:4">
      <c t="s" r="A2" s="3">
        <v>161</v>
      </c>
    </row>
    <row r="3" spans="1:4">
      <c t="s" r="A3" s="4">
        <v>235</v>
      </c>
      <c t="n" r="B3" s="7">
        <v>40214</v>
      </c>
      <c t="n" r="C3" s="7">
        <v>40000</v>
      </c>
      <c t="s" r="D3" s="4">
        <v>48</v>
      </c>
    </row>
    <row r="4" spans="1:4">
      <c t="s" r="A4" s="4">
        <v>236</v>
      </c>
      <c t="s" r="B4" s="4">
        <v>237</v>
      </c>
    </row>
    <row r="5" spans="1:4">
      <c t="s" r="A5" s="4">
        <v>238</v>
      </c>
      <c t="n" r="B5" s="7">
        <v>402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39</v>
      </c>
      <c t="s" r="B1" s="2">
        <v>240</v>
      </c>
      <c t="s" r="C1" s="2">
        <v>234</v>
      </c>
      <c t="s" r="D1" s="2">
        <v>241</v>
      </c>
      <c t="s" r="E1" s="2">
        <v>242</v>
      </c>
    </row>
    <row r="2" spans="1:5">
      <c t="s" r="A2" s="3">
        <v>243</v>
      </c>
    </row>
    <row r="3" spans="1:5">
      <c t="s" r="A3" s="4">
        <v>244</v>
      </c>
      <c t="n" r="B3" s="7">
        <v>18823</v>
      </c>
      <c t="n" r="C3" s="7">
        <v>65000</v>
      </c>
      <c t="n" r="D3" s="7">
        <v>111548</v>
      </c>
      <c t="n" r="E3" s="7">
        <v>8892</v>
      </c>
    </row>
    <row r="4" spans="1:5">
      <c t="s" r="A4" s="4">
        <v>245</v>
      </c>
      <c t="s" r="B4" s="4">
        <v>246</v>
      </c>
      <c t="s" r="C4" s="4">
        <v>247</v>
      </c>
      <c t="s" r="D4" s="4">
        <v>248</v>
      </c>
      <c t="s" r="E4" s="4">
        <v>249</v>
      </c>
    </row>
    <row r="5" spans="1:5">
      <c t="s" r="A5" s="4">
        <v>250</v>
      </c>
      <c t="n" r="B5" s="7">
        <v>1678</v>
      </c>
      <c t="n" r="C5" s="7">
        <v>5775</v>
      </c>
      <c t="n" r="D5" s="7">
        <v>9803</v>
      </c>
      <c t="n" r="E5" s="7">
        <v>9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2"/>
  </cols>
  <sheetData>
    <row r="1" spans="1:2">
      <c t="s" r="A1" s="1">
        <v>251</v>
      </c>
      <c t="s" r="B1" s="2">
        <v>252</v>
      </c>
    </row>
    <row r="2" spans="1:2">
      <c t="s" r="A2" s="3">
        <v>211</v>
      </c>
    </row>
    <row r="3" spans="1:2">
      <c t="s" r="A3" s="4">
        <v>253</v>
      </c>
      <c t="n" r="B3" s="7">
        <v>5000000</v>
      </c>
    </row>
    <row r="4" spans="1:2">
      <c t="s" r="A4" s="4">
        <v>254</v>
      </c>
      <c t="n" r="B4" s="5">
        <v>120</v>
      </c>
    </row>
    <row r="5" spans="1:2">
      <c t="s" r="A5" s="4">
        <v>255</v>
      </c>
      <c t="n" r="B5" s="7">
        <v>15000</v>
      </c>
    </row>
    <row r="6" spans="1:2">
      <c t="s" r="A6" s="4">
        <v>256</v>
      </c>
      <c t="n" r="B6" s="7">
        <v>5000</v>
      </c>
    </row>
    <row r="7" spans="1:2">
      <c t="s" r="A7" s="4">
        <v>257</v>
      </c>
      <c t="s" r="B7" s="4">
        <v>258</v>
      </c>
    </row>
    <row r="8" spans="1:2">
      <c t="s" r="A8" s="4">
        <v>259</v>
      </c>
      <c t="n" r="B8" s="10">
        <v>0.08</v>
      </c>
    </row>
    <row r="9" spans="1:2">
      <c t="s" r="A9" s="4">
        <v>260</v>
      </c>
      <c t="n" r="B9" s="10">
        <v>0.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t="s" r="A1" s="1">
        <v>261</v>
      </c>
      <c t="s" r="B1" s="2">
        <v>262</v>
      </c>
    </row>
    <row r="2" spans="1:2">
      <c t="s" r="A2" s="3">
        <v>263</v>
      </c>
    </row>
    <row r="3" spans="1:2">
      <c t="s" r="A3" s="4">
        <v>264</v>
      </c>
      <c t="n" r="B3" s="7">
        <v>324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65</v>
      </c>
      <c t="s" r="B1" s="2">
        <v>234</v>
      </c>
      <c t="s" r="C1" s="2">
        <v>28</v>
      </c>
    </row>
    <row r="2" spans="1:3">
      <c t="s" r="A2" s="3">
        <v>266</v>
      </c>
    </row>
    <row r="3" spans="1:3">
      <c t="s" r="A3" s="4">
        <v>267</v>
      </c>
      <c t="n" r="B3" s="5">
        <v>60000000</v>
      </c>
    </row>
    <row r="4" spans="1:3">
      <c t="s" r="A4" s="4">
        <v>268</v>
      </c>
      <c t="n" r="B4" s="7">
        <v>19350000</v>
      </c>
    </row>
    <row r="5" spans="1:3">
      <c t="s" r="A5" s="4">
        <v>269</v>
      </c>
      <c t="s" r="B5" s="4">
        <v>270</v>
      </c>
    </row>
    <row r="6" spans="1:3">
      <c t="s" r="A6" s="4">
        <v>271</v>
      </c>
      <c t="n" r="B6" s="7">
        <v>393929</v>
      </c>
    </row>
    <row r="7" spans="1:3">
      <c t="s" r="A7" s="4">
        <v>272</v>
      </c>
      <c t="n" r="B7" s="5">
        <v>1578816</v>
      </c>
    </row>
    <row r="8" spans="1:3">
      <c t="s" r="A8" s="4">
        <v>273</v>
      </c>
      <c t="n" r="B8" s="5">
        <v>165000</v>
      </c>
    </row>
    <row r="9" spans="1:3">
      <c t="s" r="A9" s="4">
        <v>274</v>
      </c>
      <c t="n" r="B9" s="5">
        <v>250000</v>
      </c>
    </row>
    <row r="10" spans="1:3">
      <c t="s" r="A10" s="4">
        <v>275</v>
      </c>
      <c t="n" r="B10" s="7">
        <v>1163816</v>
      </c>
    </row>
    <row r="11" spans="1:3">
      <c t="s" r="A11" s="4">
        <v>276</v>
      </c>
      <c t="n" r="B11" s="5">
        <v>1246870</v>
      </c>
    </row>
    <row r="12" spans="1:3">
      <c t="s" r="A12" s="4">
        <v>277</v>
      </c>
      <c t="n" r="C12" s="7">
        <v>367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278</v>
      </c>
      <c t="s" r="B1" s="2">
        <v>1</v>
      </c>
    </row>
    <row r="2" spans="1:4">
      <c t="s" r="B2" s="2">
        <v>2</v>
      </c>
      <c t="s" r="C2" s="2">
        <v>2</v>
      </c>
      <c t="s" r="D2" s="2">
        <v>76</v>
      </c>
    </row>
    <row r="3" spans="1:4">
      <c t="s" r="A3" s="3">
        <v>279</v>
      </c>
    </row>
    <row r="4" spans="1:4">
      <c t="s" r="A4" s="4">
        <v>280</v>
      </c>
      <c t="n" r="B4" s="5">
        <v>501201</v>
      </c>
    </row>
    <row r="5" spans="1:4">
      <c t="s" r="A5" s="4">
        <v>281</v>
      </c>
      <c t="n" r="B5" s="5">
        <v>28571</v>
      </c>
    </row>
    <row r="6" spans="1:4">
      <c t="s" r="A6" s="4">
        <v>282</v>
      </c>
      <c t="n" r="B6" s="5">
        <v>55943</v>
      </c>
    </row>
    <row r="7" spans="1:4">
      <c t="s" r="A7" s="4">
        <v>283</v>
      </c>
      <c t="n" r="B7" s="5">
        <v>54000</v>
      </c>
    </row>
    <row r="8" spans="1:4">
      <c t="s" r="A8" s="4">
        <v>284</v>
      </c>
      <c t="n" r="B8" s="5">
        <v>34350</v>
      </c>
    </row>
    <row r="9" spans="1:4">
      <c t="s" r="A9" s="4">
        <v>285</v>
      </c>
      <c t="n" r="B9" s="7">
        <v>3082</v>
      </c>
      <c t="n" r="C9" s="7">
        <v>197123</v>
      </c>
      <c t="s" r="D9" s="4">
        <v>4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3</v>
      </c>
      <c t="s" r="B1" s="2">
        <v>2</v>
      </c>
      <c t="s" r="C1" s="2">
        <v>28</v>
      </c>
    </row>
    <row r="2" spans="1:3">
      <c t="s" r="A2" s="3">
        <v>64</v>
      </c>
    </row>
    <row r="3" spans="1:3">
      <c t="s" r="A3" s="4">
        <v>65</v>
      </c>
      <c t="s" r="B3" s="4">
        <v>66</v>
      </c>
      <c t="n" r="C3" s="8">
        <v>0.001</v>
      </c>
    </row>
    <row r="4" spans="1:3">
      <c t="s" r="A4" s="4">
        <v>67</v>
      </c>
      <c t="n" r="B4" s="5">
        <v>10000000</v>
      </c>
      <c t="n" r="C4" s="5">
        <v>10000000</v>
      </c>
    </row>
    <row r="5" spans="1:3">
      <c t="s" r="A5" s="4">
        <v>68</v>
      </c>
      <c t="n" r="B5" s="5">
        <v>0</v>
      </c>
      <c t="n" r="C5" s="5">
        <v>0</v>
      </c>
    </row>
    <row r="6" spans="1:3">
      <c t="s" r="A6" s="4">
        <v>69</v>
      </c>
      <c t="n" r="B6" s="5">
        <v>0</v>
      </c>
      <c t="n" r="C6" s="5">
        <v>0</v>
      </c>
    </row>
    <row r="7" spans="1:3">
      <c t="s" r="A7" s="4">
        <v>70</v>
      </c>
      <c t="n" r="B7" s="8">
        <v>0.001</v>
      </c>
      <c t="n" r="C7" s="8">
        <v>0.001</v>
      </c>
    </row>
    <row r="8" spans="1:3">
      <c t="s" r="A8" s="4">
        <v>71</v>
      </c>
      <c t="n" r="B8" s="5">
        <v>500000000</v>
      </c>
      <c t="n" r="C8" s="5">
        <v>500000000</v>
      </c>
    </row>
    <row r="9" spans="1:3">
      <c t="s" r="A9" s="4">
        <v>72</v>
      </c>
      <c t="n" r="B9" s="5">
        <v>63318512</v>
      </c>
      <c t="n" r="C9" s="5">
        <v>57738209</v>
      </c>
    </row>
    <row r="10" spans="1:3">
      <c t="s" r="A10" s="4">
        <v>73</v>
      </c>
      <c t="n" r="B10" s="5">
        <v>63318512</v>
      </c>
      <c t="n" r="C10" s="5">
        <v>577382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1366565</v>
      </c>
      <c t="n" r="C4" s="7">
        <v>363379</v>
      </c>
      <c t="n" r="D4" s="7">
        <v>2891198</v>
      </c>
      <c t="n" r="E4" s="7">
        <v>1418484</v>
      </c>
    </row>
    <row r="5" spans="1:5">
      <c t="s" r="A5" s="4">
        <v>79</v>
      </c>
      <c t="n" r="B5" s="5">
        <v>665670</v>
      </c>
      <c t="n" r="C5" s="7">
        <v>601141</v>
      </c>
      <c t="n" r="D5" s="5">
        <v>1852001</v>
      </c>
      <c t="n" r="E5" s="7">
        <v>1755958</v>
      </c>
    </row>
    <row r="6" spans="1:5">
      <c t="s" r="A6" s="4">
        <v>80</v>
      </c>
      <c t="n" r="B6" s="5">
        <v>209965</v>
      </c>
      <c t="s" r="C6" s="4">
        <v>48</v>
      </c>
      <c t="n" r="D6" s="5">
        <v>209965</v>
      </c>
      <c t="s" r="E6" s="4">
        <v>48</v>
      </c>
    </row>
    <row r="7" spans="1:5">
      <c t="s" r="A7" s="4">
        <v>81</v>
      </c>
      <c t="n" r="B7" s="5">
        <v>2242200</v>
      </c>
      <c t="n" r="C7" s="7">
        <v>964520</v>
      </c>
      <c t="n" r="D7" s="5">
        <v>4953164</v>
      </c>
      <c t="n" r="E7" s="7">
        <v>3174442</v>
      </c>
    </row>
    <row r="8" spans="1:5">
      <c t="s" r="A8" s="3">
        <v>82</v>
      </c>
    </row>
    <row r="9" spans="1:5">
      <c t="s" r="A9" s="4">
        <v>83</v>
      </c>
      <c t="n" r="B9" s="5">
        <v>653194</v>
      </c>
      <c t="n" r="C9" s="5">
        <v>303273</v>
      </c>
      <c t="n" r="D9" s="5">
        <v>1517578</v>
      </c>
      <c t="n" r="E9" s="5">
        <v>1076974</v>
      </c>
    </row>
    <row r="10" spans="1:5">
      <c t="s" r="A10" s="4">
        <v>79</v>
      </c>
      <c t="n" r="B10" s="5">
        <v>255920</v>
      </c>
      <c t="n" r="C10" s="7">
        <v>200429</v>
      </c>
      <c t="n" r="D10" s="5">
        <v>693709</v>
      </c>
      <c t="n" r="E10" s="7">
        <v>588477</v>
      </c>
    </row>
    <row r="11" spans="1:5">
      <c t="s" r="A11" s="4">
        <v>80</v>
      </c>
      <c t="n" r="B11" s="5">
        <v>94747</v>
      </c>
      <c t="s" r="C11" s="4">
        <v>48</v>
      </c>
      <c t="n" r="D11" s="5">
        <v>94747</v>
      </c>
      <c t="s" r="E11" s="4">
        <v>48</v>
      </c>
    </row>
    <row r="12" spans="1:5">
      <c t="s" r="A12" s="4">
        <v>84</v>
      </c>
      <c t="n" r="B12" s="5">
        <v>1003861</v>
      </c>
      <c t="n" r="C12" s="7">
        <v>503702</v>
      </c>
      <c t="n" r="D12" s="5">
        <v>2306034</v>
      </c>
      <c t="n" r="E12" s="7">
        <v>1665450</v>
      </c>
    </row>
    <row r="13" spans="1:5">
      <c t="s" r="A13" s="4">
        <v>85</v>
      </c>
      <c t="n" r="B13" s="5">
        <v>1238339</v>
      </c>
      <c t="n" r="C13" s="5">
        <v>460818</v>
      </c>
      <c t="n" r="D13" s="5">
        <v>2647130</v>
      </c>
      <c t="n" r="E13" s="5">
        <v>1508992</v>
      </c>
    </row>
    <row r="14" spans="1:5">
      <c t="s" r="A14" s="3">
        <v>86</v>
      </c>
    </row>
    <row r="15" spans="1:5">
      <c t="s" r="A15" s="4">
        <v>87</v>
      </c>
      <c t="n" r="B15" s="5">
        <v>64219</v>
      </c>
      <c t="n" r="C15" s="5">
        <v>81391</v>
      </c>
      <c t="n" r="D15" s="5">
        <v>208283</v>
      </c>
      <c t="n" r="E15" s="5">
        <v>214751</v>
      </c>
    </row>
    <row r="16" spans="1:5">
      <c t="s" r="A16" s="4">
        <v>88</v>
      </c>
      <c t="n" r="B16" s="5">
        <v>686081</v>
      </c>
      <c t="n" r="C16" s="5">
        <v>597751</v>
      </c>
      <c t="n" r="D16" s="5">
        <v>1907934</v>
      </c>
      <c t="n" r="E16" s="5">
        <v>1667289</v>
      </c>
    </row>
    <row r="17" spans="1:5">
      <c t="s" r="A17" s="4">
        <v>89</v>
      </c>
      <c t="n" r="B17" s="5">
        <v>65831</v>
      </c>
      <c t="n" r="C17" s="5">
        <v>44347</v>
      </c>
      <c t="n" r="D17" s="5">
        <v>157328</v>
      </c>
      <c t="n" r="E17" s="5">
        <v>142605</v>
      </c>
    </row>
    <row r="18" spans="1:5">
      <c t="s" r="A18" s="4">
        <v>90</v>
      </c>
      <c t="n" r="B18" s="5">
        <v>108421</v>
      </c>
      <c t="n" r="C18" s="5">
        <v>44472</v>
      </c>
      <c t="n" r="D18" s="5">
        <v>233553</v>
      </c>
      <c t="n" r="E18" s="5">
        <v>45077</v>
      </c>
    </row>
    <row r="19" spans="1:5">
      <c t="s" r="A19" s="4">
        <v>91</v>
      </c>
      <c t="n" r="B19" s="7">
        <v>249363</v>
      </c>
      <c t="n" r="C19" s="7">
        <v>118200</v>
      </c>
      <c t="n" r="D19" s="5">
        <v>738531</v>
      </c>
      <c t="n" r="E19" s="7">
        <v>326663</v>
      </c>
    </row>
    <row r="20" spans="1:5">
      <c t="s" r="A20" s="4">
        <v>92</v>
      </c>
      <c t="s" r="B20" s="4">
        <v>48</v>
      </c>
      <c t="s" r="C20" s="4">
        <v>48</v>
      </c>
      <c t="n" r="D20" s="5">
        <v>1578816</v>
      </c>
      <c t="s" r="E20" s="4">
        <v>48</v>
      </c>
    </row>
    <row r="21" spans="1:5">
      <c t="s" r="A21" s="4">
        <v>93</v>
      </c>
      <c t="n" r="B21" s="7">
        <v>1173915</v>
      </c>
      <c t="n" r="C21" s="7">
        <v>886161</v>
      </c>
      <c t="n" r="D21" s="5">
        <v>4824445</v>
      </c>
      <c t="n" r="E21" s="7">
        <v>2396385</v>
      </c>
    </row>
    <row r="22" spans="1:5">
      <c t="s" r="A22" s="4">
        <v>94</v>
      </c>
      <c t="n" r="B22" s="5">
        <v>64424</v>
      </c>
      <c t="n" r="C22" s="5">
        <v>-425343</v>
      </c>
      <c t="n" r="D22" s="5">
        <v>-2177315</v>
      </c>
      <c t="n" r="E22" s="5">
        <v>-887393</v>
      </c>
    </row>
    <row r="23" spans="1:5">
      <c t="s" r="A23" s="4">
        <v>95</v>
      </c>
      <c t="n" r="B23" s="7">
        <v>-273750</v>
      </c>
      <c t="n" r="C23" s="7">
        <v>-38726</v>
      </c>
      <c t="n" r="D23" s="5">
        <v>-839962</v>
      </c>
      <c t="n" r="E23" s="7">
        <v>-97282</v>
      </c>
    </row>
    <row r="24" spans="1:5">
      <c t="s" r="A24" s="4">
        <v>96</v>
      </c>
      <c t="s" r="B24" s="4">
        <v>48</v>
      </c>
      <c t="s" r="C24" s="4">
        <v>48</v>
      </c>
      <c t="n" r="D24" s="5">
        <v>3200</v>
      </c>
      <c t="s" r="E24" s="4">
        <v>48</v>
      </c>
    </row>
    <row r="25" spans="1:5">
      <c t="s" r="A25" s="4">
        <v>97</v>
      </c>
      <c t="n" r="B25" s="7">
        <v>2</v>
      </c>
      <c t="n" r="C25" s="7">
        <v>16</v>
      </c>
      <c t="n" r="D25" s="5">
        <v>8</v>
      </c>
      <c t="n" r="E25" s="7">
        <v>75</v>
      </c>
    </row>
    <row r="26" spans="1:5">
      <c t="s" r="A26" s="4">
        <v>98</v>
      </c>
      <c t="n" r="B26" s="5">
        <v>-273748</v>
      </c>
      <c t="n" r="C26" s="5">
        <v>-38710</v>
      </c>
      <c t="n" r="D26" s="5">
        <v>-836754</v>
      </c>
      <c t="n" r="E26" s="5">
        <v>-97207</v>
      </c>
    </row>
    <row r="27" spans="1:5">
      <c t="s" r="A27" s="4">
        <v>99</v>
      </c>
      <c t="n" r="B27" s="7">
        <v>-209324</v>
      </c>
      <c t="n" r="C27" s="7">
        <v>-464053</v>
      </c>
      <c t="n" r="D27" s="7">
        <v>-3014069</v>
      </c>
      <c t="n" r="E27" s="5">
        <v>-984600</v>
      </c>
    </row>
    <row r="28" spans="1:5">
      <c t="s" r="A28" s="4">
        <v>100</v>
      </c>
      <c t="s" r="B28" s="4">
        <v>48</v>
      </c>
      <c t="s" r="C28" s="4">
        <v>48</v>
      </c>
      <c t="s" r="D28" s="4">
        <v>48</v>
      </c>
      <c t="n" r="E28" s="5">
        <v>-860</v>
      </c>
    </row>
    <row r="29" spans="1:5">
      <c t="s" r="A29" s="4">
        <v>101</v>
      </c>
      <c t="n" r="B29" s="7">
        <v>-209324</v>
      </c>
      <c t="n" r="C29" s="7">
        <v>-464053</v>
      </c>
      <c t="n" r="D29" s="7">
        <v>-3014069</v>
      </c>
      <c t="n" r="E29" s="5">
        <v>-985460</v>
      </c>
    </row>
    <row r="30" spans="1:5">
      <c t="s" r="A30" s="4">
        <v>102</v>
      </c>
      <c t="s" r="B30" s="4">
        <v>48</v>
      </c>
      <c t="n" r="C30" s="5">
        <v>-134094</v>
      </c>
      <c t="s" r="D30" s="4">
        <v>48</v>
      </c>
      <c t="n" r="E30" s="5">
        <v>-402282</v>
      </c>
    </row>
    <row r="31" spans="1:5">
      <c t="s" r="A31" s="4">
        <v>103</v>
      </c>
      <c t="n" r="B31" s="7">
        <v>-209324</v>
      </c>
      <c t="n" r="C31" s="7">
        <v>-598147</v>
      </c>
      <c t="n" r="D31" s="7">
        <v>-3014069</v>
      </c>
      <c t="n" r="E31" s="7">
        <v>-1387742</v>
      </c>
    </row>
    <row r="32" spans="1:5">
      <c t="s" r="A32" s="3">
        <v>104</v>
      </c>
    </row>
    <row r="33" spans="1:5">
      <c t="s" r="A33" s="4">
        <v>105</v>
      </c>
      <c t="n" r="B33" s="7">
        <v>0</v>
      </c>
      <c t="n" r="C33" s="9">
        <v>-0.01</v>
      </c>
      <c t="n" r="D33" s="9">
        <v>-0.05</v>
      </c>
      <c t="n" r="E33" s="9">
        <v>-0.01</v>
      </c>
    </row>
    <row r="34" spans="1:5">
      <c t="s" r="A34" s="4">
        <v>106</v>
      </c>
      <c t="n" r="B34" s="7">
        <v>0</v>
      </c>
      <c t="n" r="C34" s="9">
        <v>-0.01</v>
      </c>
      <c t="n" r="D34" s="9">
        <v>-0.05</v>
      </c>
      <c t="n" r="E34" s="9">
        <v>-0.01</v>
      </c>
    </row>
    <row r="35" spans="1:5">
      <c t="s" r="A35" s="3">
        <v>107</v>
      </c>
    </row>
    <row r="36" spans="1:5">
      <c t="s" r="A36" s="4">
        <v>105</v>
      </c>
      <c t="n" r="B36" s="5">
        <v>61831726</v>
      </c>
      <c t="n" r="C36" s="5">
        <v>56605329</v>
      </c>
      <c t="n" r="D36" s="5">
        <v>60288922</v>
      </c>
      <c t="n" r="E36" s="5">
        <v>56605329</v>
      </c>
    </row>
    <row r="37" spans="1:5">
      <c t="s" r="A37" s="4">
        <v>106</v>
      </c>
      <c t="n" r="B37" s="5">
        <v>61831726</v>
      </c>
      <c t="n" r="C37" s="5">
        <v>56605329</v>
      </c>
      <c t="n" r="D37" s="5">
        <v>60288922</v>
      </c>
      <c t="n" r="E37" s="5">
        <v>56605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08</v>
      </c>
      <c t="s" r="B1" s="2">
        <v>75</v>
      </c>
      <c t="s" r="D1" s="2">
        <v>1</v>
      </c>
    </row>
    <row r="2" spans="1:6">
      <c t="s" r="B2" s="2">
        <v>2</v>
      </c>
      <c t="s" r="C2" s="2">
        <v>76</v>
      </c>
      <c t="s" r="D2" s="2">
        <v>2</v>
      </c>
      <c t="s" r="E2" s="2">
        <v>2</v>
      </c>
      <c t="s" r="F2" s="2">
        <v>76</v>
      </c>
    </row>
    <row r="3" spans="1:6">
      <c t="s" r="A3" s="3">
        <v>109</v>
      </c>
    </row>
    <row r="4" spans="1:6">
      <c t="s" r="A4" s="4">
        <v>101</v>
      </c>
      <c t="n" r="B4" s="7">
        <v>-209324</v>
      </c>
      <c t="n" r="C4" s="7">
        <v>-464053</v>
      </c>
      <c t="n" r="D4" s="7">
        <v>-3014069</v>
      </c>
      <c t="n" r="F4" s="7">
        <v>-985460</v>
      </c>
    </row>
    <row r="5" spans="1:6">
      <c t="s" r="A5" s="3">
        <v>110</v>
      </c>
    </row>
    <row r="6" spans="1:6">
      <c t="s" r="A6" s="4">
        <v>111</v>
      </c>
      <c t="n" r="D6" s="5">
        <v>91372</v>
      </c>
      <c t="n" r="F6" s="7">
        <v>42219</v>
      </c>
    </row>
    <row r="7" spans="1:6">
      <c t="s" r="A7" s="4">
        <v>96</v>
      </c>
      <c t="n" r="D7" s="5">
        <v>3200</v>
      </c>
      <c t="s" r="F7" s="4">
        <v>48</v>
      </c>
    </row>
    <row r="8" spans="1:6">
      <c t="s" r="A8" s="4">
        <v>112</v>
      </c>
      <c t="n" r="D8" s="5">
        <v>123775</v>
      </c>
      <c t="s" r="F8" s="4">
        <v>48</v>
      </c>
    </row>
    <row r="9" spans="1:6">
      <c t="s" r="A9" s="4">
        <v>113</v>
      </c>
      <c t="n" r="D9" s="5">
        <v>197123</v>
      </c>
      <c t="n" r="E9" s="7">
        <v>3082</v>
      </c>
      <c t="s" r="F9" s="4">
        <v>48</v>
      </c>
    </row>
    <row r="10" spans="1:6">
      <c t="s" r="A10" s="4">
        <v>114</v>
      </c>
      <c t="n" r="D10" s="5">
        <v>17854</v>
      </c>
      <c t="s" r="F10" s="4">
        <v>48</v>
      </c>
    </row>
    <row r="11" spans="1:6">
      <c t="s" r="A11" s="4">
        <v>92</v>
      </c>
      <c t="n" r="D11" s="5">
        <v>1578816</v>
      </c>
      <c t="s" r="F11" s="4">
        <v>48</v>
      </c>
    </row>
    <row r="12" spans="1:6">
      <c t="s" r="A12" s="3">
        <v>115</v>
      </c>
    </row>
    <row r="13" spans="1:6">
      <c t="s" r="A13" s="4">
        <v>116</v>
      </c>
      <c t="n" r="D13" s="5">
        <v>-852132</v>
      </c>
      <c t="n" r="F13" s="7">
        <v>366698</v>
      </c>
    </row>
    <row r="14" spans="1:6">
      <c t="s" r="A14" s="4">
        <v>117</v>
      </c>
      <c t="n" r="D14" s="7">
        <v>-99841</v>
      </c>
      <c t="n" r="F14" s="5">
        <v>-75987</v>
      </c>
    </row>
    <row r="15" spans="1:6">
      <c t="s" r="A15" s="4">
        <v>118</v>
      </c>
      <c t="s" r="D15" s="4">
        <v>48</v>
      </c>
      <c t="n" r="F15" s="5">
        <v>9630</v>
      </c>
    </row>
    <row r="16" spans="1:6">
      <c t="s" r="A16" s="4">
        <v>33</v>
      </c>
      <c t="n" r="D16" s="7">
        <v>-133231</v>
      </c>
      <c t="n" r="F16" s="5">
        <v>-35116</v>
      </c>
    </row>
    <row r="17" spans="1:6">
      <c t="s" r="A17" s="4">
        <v>41</v>
      </c>
      <c t="n" r="D17" s="5">
        <v>-123693</v>
      </c>
      <c t="n" r="F17" s="5">
        <v>-383006</v>
      </c>
    </row>
    <row r="18" spans="1:6">
      <c t="s" r="A18" s="4">
        <v>119</v>
      </c>
      <c t="n" r="D18" s="5">
        <v>-20663</v>
      </c>
      <c t="n" r="F18" s="5">
        <v>-12998</v>
      </c>
    </row>
    <row r="19" spans="1:6">
      <c t="s" r="A19" s="4">
        <v>49</v>
      </c>
      <c t="n" r="D19" s="5">
        <v>-285175</v>
      </c>
      <c t="n" r="F19" s="5">
        <v>171598</v>
      </c>
    </row>
    <row r="20" spans="1:6">
      <c t="s" r="A20" s="4">
        <v>50</v>
      </c>
      <c t="n" r="D20" s="5">
        <v>348818</v>
      </c>
      <c t="n" r="F20" s="5">
        <v>-8508</v>
      </c>
    </row>
    <row r="21" spans="1:6">
      <c t="s" r="A21" s="4">
        <v>120</v>
      </c>
      <c t="n" r="D21" s="5">
        <v>377905</v>
      </c>
      <c t="n" r="F21" s="5">
        <v>270331</v>
      </c>
    </row>
    <row r="22" spans="1:6">
      <c t="s" r="A22" s="4">
        <v>52</v>
      </c>
      <c t="n" r="D22" s="5">
        <v>-213298</v>
      </c>
      <c t="n" r="F22" s="5">
        <v>-61643</v>
      </c>
    </row>
    <row r="23" spans="1:6">
      <c t="s" r="A23" s="4">
        <v>121</v>
      </c>
      <c t="n" r="D23" s="5">
        <v>-2003239</v>
      </c>
      <c t="n" r="F23" s="7">
        <v>-702242</v>
      </c>
    </row>
    <row r="24" spans="1:6">
      <c t="s" r="A24" s="3">
        <v>122</v>
      </c>
    </row>
    <row r="25" spans="1:6">
      <c t="s" r="A25" s="4">
        <v>123</v>
      </c>
      <c t="n" r="D25" s="5">
        <v>1346</v>
      </c>
      <c t="s" r="F25" s="4">
        <v>48</v>
      </c>
    </row>
    <row r="26" spans="1:6">
      <c t="s" r="A26" s="4">
        <v>124</v>
      </c>
      <c t="n" r="D26" s="5">
        <v>-11470</v>
      </c>
      <c t="n" r="F26" s="7">
        <v>-1500</v>
      </c>
    </row>
    <row r="27" spans="1:6">
      <c t="s" r="A27" s="4">
        <v>125</v>
      </c>
      <c t="n" r="D27" s="5">
        <v>-107401</v>
      </c>
      <c t="n" r="F27" s="5">
        <v>-23841</v>
      </c>
    </row>
    <row r="28" spans="1:6">
      <c t="s" r="A28" s="4">
        <v>126</v>
      </c>
      <c t="n" r="D28" s="7">
        <v>-117525</v>
      </c>
      <c t="n" r="F28" s="5">
        <v>-25341</v>
      </c>
    </row>
    <row r="29" spans="1:6">
      <c t="s" r="A29" s="3">
        <v>127</v>
      </c>
    </row>
    <row r="30" spans="1:6">
      <c t="s" r="A30" s="4">
        <v>128</v>
      </c>
      <c t="s" r="D30" s="4">
        <v>48</v>
      </c>
      <c t="n" r="F30" s="7">
        <v>-97491</v>
      </c>
    </row>
    <row r="31" spans="1:6">
      <c t="s" r="A31" s="4">
        <v>129</v>
      </c>
      <c t="n" r="D31" s="7">
        <v>40214</v>
      </c>
      <c t="s" r="F31" s="4">
        <v>48</v>
      </c>
    </row>
    <row r="32" spans="1:6">
      <c t="s" r="A32" s="4">
        <v>130</v>
      </c>
      <c t="n" r="D32" s="5">
        <v>591697</v>
      </c>
      <c t="s" r="F32" s="4">
        <v>48</v>
      </c>
    </row>
    <row r="33" spans="1:6">
      <c t="s" r="A33" s="4">
        <v>131</v>
      </c>
      <c t="n" r="D33" s="5">
        <v>1374498</v>
      </c>
      <c t="n" r="F33" s="7">
        <v>1138740</v>
      </c>
    </row>
    <row r="34" spans="1:6">
      <c t="s" r="A34" s="4">
        <v>132</v>
      </c>
      <c t="n" r="D34" s="5">
        <v>43408</v>
      </c>
      <c t="n" r="F34" s="5">
        <v>35066</v>
      </c>
    </row>
    <row r="35" spans="1:6">
      <c t="s" r="A35" s="4">
        <v>133</v>
      </c>
      <c t="n" r="D35" s="5">
        <v>2049817</v>
      </c>
      <c t="n" r="F35" s="5">
        <v>1076315</v>
      </c>
    </row>
    <row r="36" spans="1:6">
      <c t="s" r="A36" s="4">
        <v>134</v>
      </c>
      <c t="n" r="D36" s="5">
        <v>-70947</v>
      </c>
      <c t="n" r="F36" s="5">
        <v>348732</v>
      </c>
    </row>
    <row r="37" spans="1:6">
      <c t="s" r="A37" s="4">
        <v>135</v>
      </c>
      <c t="n" r="D37" s="5">
        <v>85435</v>
      </c>
      <c t="n" r="F37" s="5">
        <v>250</v>
      </c>
    </row>
    <row r="38" spans="1:6">
      <c t="s" r="A38" s="4">
        <v>136</v>
      </c>
      <c t="n" r="B38" s="7">
        <v>14488</v>
      </c>
      <c t="n" r="C38" s="7">
        <v>348982</v>
      </c>
      <c t="n" r="D38" s="5">
        <v>14488</v>
      </c>
      <c t="n" r="E38" s="7">
        <v>14488</v>
      </c>
      <c t="n" r="F38" s="5">
        <v>348982</v>
      </c>
    </row>
    <row r="39" spans="1:6">
      <c t="s" r="A39" s="3">
        <v>137</v>
      </c>
    </row>
    <row r="40" spans="1:6">
      <c t="s" r="A40" s="4">
        <v>138</v>
      </c>
      <c t="n" r="D40" s="5">
        <v>33211</v>
      </c>
      <c t="n" r="F40" s="5">
        <v>37380</v>
      </c>
    </row>
    <row r="41" spans="1:6">
      <c t="s" r="A41" s="4">
        <v>139</v>
      </c>
      <c t="n" r="D41" s="5">
        <v>800</v>
      </c>
      <c t="n" r="F41" s="7">
        <v>4243</v>
      </c>
    </row>
    <row r="42" spans="1:6">
      <c t="s" r="A42" s="3">
        <v>140</v>
      </c>
    </row>
    <row r="43" spans="1:6">
      <c t="s" r="A43" s="4">
        <v>141</v>
      </c>
      <c t="n" r="D43" s="5">
        <v>2215959</v>
      </c>
      <c t="s" r="F43" s="4">
        <v>48</v>
      </c>
    </row>
    <row r="44" spans="1:6">
      <c t="s" r="A44" s="4">
        <v>142</v>
      </c>
      <c t="n" r="D44" s="5">
        <v>16800</v>
      </c>
      <c t="s" r="F44" s="4">
        <v>48</v>
      </c>
    </row>
    <row r="45" spans="1:6">
      <c t="s" r="A45" s="4">
        <v>143</v>
      </c>
      <c t="n" r="D45" s="5">
        <v>56482</v>
      </c>
      <c t="s" r="F45" s="4">
        <v>48</v>
      </c>
    </row>
    <row r="46" spans="1:6">
      <c t="s" r="A46" s="4">
        <v>144</v>
      </c>
      <c t="n" r="D46" s="5">
        <v>37120</v>
      </c>
      <c t="s" r="F46" s="4">
        <v>48</v>
      </c>
    </row>
    <row r="47" spans="1:6">
      <c t="s" r="A47" s="4">
        <v>145</v>
      </c>
      <c t="n" r="D47" s="5">
        <v>30722</v>
      </c>
      <c t="s" r="F47" s="4">
        <v>48</v>
      </c>
    </row>
    <row r="48" spans="1:6">
      <c t="s" r="A48" s="4">
        <v>146</v>
      </c>
      <c t="n" r="D48" s="5">
        <v>1186234</v>
      </c>
      <c t="s" r="F48" s="4">
        <v>48</v>
      </c>
    </row>
    <row r="49" spans="1:6">
      <c t="s" r="A49" s="4">
        <v>147</v>
      </c>
      <c t="n" r="D49" s="5">
        <v>-1347</v>
      </c>
      <c t="s" r="F49" s="4">
        <v>48</v>
      </c>
    </row>
    <row r="50" spans="1:6">
      <c t="s" r="A50" s="4">
        <v>148</v>
      </c>
      <c t="n" r="D50" s="5">
        <v>1184887</v>
      </c>
      <c t="s" r="F50" s="4">
        <v>48</v>
      </c>
    </row>
    <row r="51" spans="1:6">
      <c t="s" r="A51" s="4">
        <v>149</v>
      </c>
      <c t="n" r="D51" s="5">
        <v>393929</v>
      </c>
      <c t="s" r="F51" s="4">
        <v>48</v>
      </c>
    </row>
    <row r="52" spans="1:6">
      <c t="s" r="A52" s="4">
        <v>150</v>
      </c>
      <c t="n" r="D52" s="7">
        <v>1578816</v>
      </c>
      <c t="s" r="F52" s="4">
        <v>48</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s of Cash Fl</vt:lpstr>
      <vt:lpstr>NOTE 1 - NATURE OF OPERATIONS, </vt:lpstr>
      <vt:lpstr>NOTE 2 - GOING CONCERN</vt:lpstr>
      <vt:lpstr>NOTE 3 - DEBT</vt:lpstr>
      <vt:lpstr>NOTE 4 - LINE OF CREDIT</vt:lpstr>
      <vt:lpstr>NOTE 5 - NOTES PAYABLE - OTHER </vt:lpstr>
      <vt:lpstr>NOTE 6 - COMMITMENTS AND CONTIN</vt:lpstr>
      <vt:lpstr>NOTE 7 - RELATED PARTIES</vt:lpstr>
      <vt:lpstr>NOTE 8 - STOCKHOLDERS' DEFICIT</vt:lpstr>
      <vt:lpstr>NOTE 9 - COMMON STOCK PURCHASE </vt:lpstr>
      <vt:lpstr>NOTE 10 - SUBSEQUENT EVENTS</vt:lpstr>
      <vt:lpstr>NOTE 1 - NATURE OF OPERATIONS16</vt:lpstr>
      <vt:lpstr>NOTE 1 _ NATURE OF OPERATIONS, </vt:lpstr>
      <vt:lpstr>NOTE 3 - DEBT (Tables)</vt:lpstr>
      <vt:lpstr>NOTE 5 - NOTES PAYABLE - OTHE19</vt:lpstr>
      <vt:lpstr>NOTE 8 _ STOCKHOLDERS_ DEFICIT </vt:lpstr>
      <vt:lpstr>NOTE 9 _ COMMON STOCK PURCHASE </vt:lpstr>
      <vt:lpstr>NOTE 1 - NATURE OF OPERATIONS22</vt:lpstr>
      <vt:lpstr>NOTE 2 - GOING CONCERN (Details</vt:lpstr>
      <vt:lpstr>NOTE 4 - LINE OF CREDIT (Detail</vt:lpstr>
      <vt:lpstr>NOTE 5 - NOTES PAYABLE - OTHE25</vt:lpstr>
      <vt:lpstr>NOTE 6 - COMMITMENTS AND CONT26</vt:lpstr>
      <vt:lpstr>NOTE 7 - RELATED PARTIES (Detai</vt:lpstr>
      <vt:lpstr>NOTE 8 - STOCKHOLDERS' DEFICIT </vt:lpstr>
      <vt:lpstr>NOTE 9 - COMMON STOCK PURCHAS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08:42Z</dcterms:created>
  <dcterms:modified xmlns:dcterms="http://purl.org/dc/terms/" xmlns:xsi="http://www.w3.org/2001/XMLSchema-instance" xsi:type="dcterms:W3CDTF">2015-11-16T17:08:42Z</dcterms:modified>
  <dc:title xmlns:dc="http://purl.org/dc/elements/1.1/">Untitled</dc:title>
  <dc:description xmlns:dc="http://purl.org/dc/elements/1.1/"/>
  <dc:subject xmlns:dc="http://purl.org/dc/elements/1.1/"/>
  <cp:keywords/>
  <cp:category/>
</cp:coreProperties>
</file>